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Concentration of Credit Risk" sheetId="10" state="visible" r:id="rId10"/>
    <sheet xmlns:r="http://schemas.openxmlformats.org/officeDocument/2006/relationships" name="Crude Oil Properties" sheetId="11" state="visible" r:id="rId11"/>
    <sheet xmlns:r="http://schemas.openxmlformats.org/officeDocument/2006/relationships" name="Accounts Payable" sheetId="12" state="visible" r:id="rId12"/>
    <sheet xmlns:r="http://schemas.openxmlformats.org/officeDocument/2006/relationships" name="Accounts Payable - Related Part" sheetId="13" state="visible" r:id="rId13"/>
    <sheet xmlns:r="http://schemas.openxmlformats.org/officeDocument/2006/relationships" name="Short-Term and Long-Term Borrow" sheetId="14" state="visible" r:id="rId14"/>
    <sheet xmlns:r="http://schemas.openxmlformats.org/officeDocument/2006/relationships" name="Lease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Crude Oil Properties (Tables)" sheetId="21" state="visible" r:id="rId21"/>
    <sheet xmlns:r="http://schemas.openxmlformats.org/officeDocument/2006/relationships" name="Short-Term and Long-Term Borr_2" sheetId="22" state="visible" r:id="rId22"/>
    <sheet xmlns:r="http://schemas.openxmlformats.org/officeDocument/2006/relationships" name="Leases (Tables)"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Going Concern (Details Narrativ" sheetId="26" state="visible" r:id="rId26"/>
    <sheet xmlns:r="http://schemas.openxmlformats.org/officeDocument/2006/relationships" name="Recent Accounting Pronounceme_2" sheetId="27" state="visible" r:id="rId27"/>
    <sheet xmlns:r="http://schemas.openxmlformats.org/officeDocument/2006/relationships" name="Concentration of Credit Risk (D" sheetId="28" state="visible" r:id="rId28"/>
    <sheet xmlns:r="http://schemas.openxmlformats.org/officeDocument/2006/relationships" name="Crude Oil Properties - Capitali" sheetId="29" state="visible" r:id="rId29"/>
    <sheet xmlns:r="http://schemas.openxmlformats.org/officeDocument/2006/relationships" name="Accounts Payable (Details Narra" sheetId="30" state="visible" r:id="rId30"/>
    <sheet xmlns:r="http://schemas.openxmlformats.org/officeDocument/2006/relationships" name="Accounts Payable - Related Pa_2" sheetId="31" state="visible" r:id="rId31"/>
    <sheet xmlns:r="http://schemas.openxmlformats.org/officeDocument/2006/relationships" name="Short-Term and Long-Term Borr_3" sheetId="32" state="visible" r:id="rId32"/>
    <sheet xmlns:r="http://schemas.openxmlformats.org/officeDocument/2006/relationships" name="Short-Term and Long-Term Borr_4" sheetId="33" state="visible" r:id="rId33"/>
    <sheet xmlns:r="http://schemas.openxmlformats.org/officeDocument/2006/relationships" name="Short-Term and Long-Term Borr_5" sheetId="34" state="visible" r:id="rId34"/>
    <sheet xmlns:r="http://schemas.openxmlformats.org/officeDocument/2006/relationships" name="Leases - Schedule of Operating " sheetId="35" state="visible" r:id="rId35"/>
    <sheet xmlns:r="http://schemas.openxmlformats.org/officeDocument/2006/relationships" name="Leases - Schedule of Future Min" sheetId="36" state="visible" r:id="rId36"/>
    <sheet xmlns:r="http://schemas.openxmlformats.org/officeDocument/2006/relationships" name="Leases (Details Narrative)" sheetId="37" state="visible" r:id="rId37"/>
    <sheet xmlns:r="http://schemas.openxmlformats.org/officeDocument/2006/relationships" name="Stockholders' Deficit - Convers" sheetId="38" state="visible" r:id="rId38"/>
    <sheet xmlns:r="http://schemas.openxmlformats.org/officeDocument/2006/relationships" name="Stockholders' Deficit - Preferr" sheetId="39" state="visible" r:id="rId39"/>
    <sheet xmlns:r="http://schemas.openxmlformats.org/officeDocument/2006/relationships" name="Stockholders' Deficit - Schedul" sheetId="40" state="visible" r:id="rId40"/>
    <sheet xmlns:r="http://schemas.openxmlformats.org/officeDocument/2006/relationships" name="Stockholders' Deficit (Details " sheetId="41" state="visible" r:id="rId41"/>
    <sheet xmlns:r="http://schemas.openxmlformats.org/officeDocument/2006/relationships" name="Income Taxes - Reconciliation B" sheetId="42" state="visible" r:id="rId42"/>
    <sheet xmlns:r="http://schemas.openxmlformats.org/officeDocument/2006/relationships" name="Income Taxes - Schedule of Defe"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22">
  <si>
    <t>Cover - shares</t>
  </si>
  <si>
    <t>6 Months Ended</t>
  </si>
  <si>
    <t>Aug. 31, 2019</t>
  </si>
  <si>
    <t>Oct. 11, 2019</t>
  </si>
  <si>
    <t>Cover [Abstract]</t>
  </si>
  <si>
    <t>Document Type</t>
  </si>
  <si>
    <t>10-Q</t>
  </si>
  <si>
    <t>Amendment Flag</t>
  </si>
  <si>
    <t>false</t>
  </si>
  <si>
    <t>Document Period End Date</t>
  </si>
  <si>
    <t>Aug. 31,
		2019</t>
  </si>
  <si>
    <t>Document Fiscal Period Focus</t>
  </si>
  <si>
    <t>Q2</t>
  </si>
  <si>
    <t>Document Fiscal Year Focus</t>
  </si>
  <si>
    <t>2020</t>
  </si>
  <si>
    <t>Current Fiscal Year End Date</t>
  </si>
  <si>
    <t>--02-29</t>
  </si>
  <si>
    <t>Entity File Number</t>
  </si>
  <si>
    <t>000-50107</t>
  </si>
  <si>
    <t>Entity Registrant Name</t>
  </si>
  <si>
    <t>Daybreak Oil &amp; Gas, Inc.</t>
  </si>
  <si>
    <t>Entity Central Index Key</t>
  </si>
  <si>
    <t>0001164256</t>
  </si>
  <si>
    <t>Entity Incorporation, State or Country Code</t>
  </si>
  <si>
    <t>WA</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Balance Sheets (Unaudited) - USD ($)</t>
  </si>
  <si>
    <t>Feb. 28, 2019</t>
  </si>
  <si>
    <t>CURRENT ASSETS:</t>
  </si>
  <si>
    <t>Cash and cash equivalents</t>
  </si>
  <si>
    <t>Accounts receivable:</t>
  </si>
  <si>
    <t>Crude oil sales</t>
  </si>
  <si>
    <t>Joint interest participants</t>
  </si>
  <si>
    <t>Prepaid expenses and other current assets</t>
  </si>
  <si>
    <t>Total current assets</t>
  </si>
  <si>
    <t>Crude oil properties, successful efforts method, net</t>
  </si>
  <si>
    <t>Proved properties</t>
  </si>
  <si>
    <t>Unproved properties</t>
  </si>
  <si>
    <t>Prepaid drilling costs</t>
  </si>
  <si>
    <t>Operating lease, right-of-use asset</t>
  </si>
  <si>
    <t>Total long-term assets</t>
  </si>
  <si>
    <t>Total assets</t>
  </si>
  <si>
    <t>CURRENT LIABILITIES:</t>
  </si>
  <si>
    <t>Accounts payable and other accrued liabilities</t>
  </si>
  <si>
    <t>Accounts payable - related parties</t>
  </si>
  <si>
    <t>Accrued interest</t>
  </si>
  <si>
    <t>Notes payable, related party</t>
  </si>
  <si>
    <t>12% Notes payable</t>
  </si>
  <si>
    <t>12% Notes payable, related party</t>
  </si>
  <si>
    <t>Line of credit</t>
  </si>
  <si>
    <t>Production revenue payable - current, net of unamortized discount</t>
  </si>
  <si>
    <t>Operating lease liability. current</t>
  </si>
  <si>
    <t>Total current liabilities</t>
  </si>
  <si>
    <t>LONG TERM LIABILITIES:</t>
  </si>
  <si>
    <t>Note payable</t>
  </si>
  <si>
    <t>Production revenue payable, net of unamortized discount and current portion</t>
  </si>
  <si>
    <t>Operating lease liability, long-term</t>
  </si>
  <si>
    <t>Asset retirement obligation</t>
  </si>
  <si>
    <t>Total long-term liabilities</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 / shares</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Preferred stock, cumulative dividend rate</t>
  </si>
  <si>
    <t>6.00%</t>
  </si>
  <si>
    <t>Statements of Operations (Unaudited) - USD ($)</t>
  </si>
  <si>
    <t>3 Months Ended</t>
  </si>
  <si>
    <t>Aug. 31, 2018</t>
  </si>
  <si>
    <t>REVENUE:</t>
  </si>
  <si>
    <t>OPERATING EXPENSES:</t>
  </si>
  <si>
    <t>Production</t>
  </si>
  <si>
    <t>Exploration and drilling (G&amp;G)</t>
  </si>
  <si>
    <t>Depreciation, depletion, and amortization (DD&amp;A)</t>
  </si>
  <si>
    <t>General and administrative</t>
  </si>
  <si>
    <t>Total operating expenses</t>
  </si>
  <si>
    <t>OPERATING LOSS</t>
  </si>
  <si>
    <t>OTHER EXPENSE:</t>
  </si>
  <si>
    <t>Interest expense, net</t>
  </si>
  <si>
    <t>NET LOSS</t>
  </si>
  <si>
    <t>Cumulative convertible preferred stock dividend requirement</t>
  </si>
  <si>
    <t>NET LOSS AVAILABLE TO COMMON SHAREHOLDERS</t>
  </si>
  <si>
    <t>NET LOSS PER COMMON SHARE - basic and diluted</t>
  </si>
  <si>
    <t>WEIGHTED AVERAGE NUMBER OF COMMON SHARES OUTSTANDING - Basic and diluted</t>
  </si>
  <si>
    <t>Statements of Changes in Stockholders' Deficit (Unaudited) - USD ($)</t>
  </si>
  <si>
    <t>Common Stock</t>
  </si>
  <si>
    <t>Additional Paid-In Capital</t>
  </si>
  <si>
    <t>Accumulated Deficit</t>
  </si>
  <si>
    <t>Total</t>
  </si>
  <si>
    <t>Beginning balance, value at Feb. 28, 2018</t>
  </si>
  <si>
    <t>Beginning balance, shares at Feb. 28, 2018</t>
  </si>
  <si>
    <t>Net loss</t>
  </si>
  <si>
    <t>Ending balance, value at May. 31, 2018</t>
  </si>
  <si>
    <t>Ending balance, shares at May. 31, 2018</t>
  </si>
  <si>
    <t>Ending balance, value at Aug. 31, 2018</t>
  </si>
  <si>
    <t>Ending balance, shares at Aug. 31, 2018</t>
  </si>
  <si>
    <t>Beginning balance, value at May. 31, 2018</t>
  </si>
  <si>
    <t>Beginning balance, shares at May. 31, 2018</t>
  </si>
  <si>
    <t>Beginning balance, value at Feb. 28, 2019</t>
  </si>
  <si>
    <t>Beginning balance, shares at Feb. 28, 2019</t>
  </si>
  <si>
    <t>Issuance of common stock for accounts payable settlement, value</t>
  </si>
  <si>
    <t>Issuance of common stock for accounts payable settlement, shares</t>
  </si>
  <si>
    <t>Ending balance, value at May. 31, 2019</t>
  </si>
  <si>
    <t>Ending balance, shares at May. 31, 2019</t>
  </si>
  <si>
    <t>Forgiveness of liabilities to related parties</t>
  </si>
  <si>
    <t>Ending balance, value at Aug. 31, 2019</t>
  </si>
  <si>
    <t>Ending balance, shares at Aug. 31, 2019</t>
  </si>
  <si>
    <t>Beginning balance, value at May. 31, 2019</t>
  </si>
  <si>
    <t>Beginning balance, shares at May. 31, 2019</t>
  </si>
  <si>
    <t>Statements of Cash Flows (Unaudited) - USD ($)</t>
  </si>
  <si>
    <t>CASH FLOWS FROM OPERATING ACTIVITIES:</t>
  </si>
  <si>
    <t>Adjustments to reconcile net loss to net cash used in operating activities:</t>
  </si>
  <si>
    <t>Depreciation, depletion, amortization and impairment expense</t>
  </si>
  <si>
    <t>Amortization of debt discount</t>
  </si>
  <si>
    <t>Operating lease expense in conjunction with right of use asset</t>
  </si>
  <si>
    <t>Changes in assets and liabilities:</t>
  </si>
  <si>
    <t>Accounts receivable - crude oil sales</t>
  </si>
  <si>
    <t>Accounts receivable - joint interest participants</t>
  </si>
  <si>
    <t>Operating lease liability in conjunction with right of use asset</t>
  </si>
  <si>
    <t>Net cash used in operating activities</t>
  </si>
  <si>
    <t>CASH FLOWS FROM INVESTING ACTIVITIES:</t>
  </si>
  <si>
    <t>Additions to crude oil properties</t>
  </si>
  <si>
    <t>Net cash used in investing activities</t>
  </si>
  <si>
    <t>CASH FLOWS FROM FINANCING ACTIVITIES</t>
  </si>
  <si>
    <t>Additions to line of credit</t>
  </si>
  <si>
    <t>Payments on line of credit</t>
  </si>
  <si>
    <t>Net cash provided by (used in) financing activities</t>
  </si>
  <si>
    <t>NET DE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crude oil properties</t>
  </si>
  <si>
    <t>Non-cash increase to line of credit due to monthly interest</t>
  </si>
  <si>
    <t>Operating lease - right-of-use assets and associated liabilities</t>
  </si>
  <si>
    <t>Settlement of related party debt with production revenue interest</t>
  </si>
  <si>
    <t>Common stock issued for settlement of account payable</t>
  </si>
  <si>
    <t>Organization and Basis of Presentation</t>
  </si>
  <si>
    <t>Organization, Consolidation and Presentation of Financial Statements [Abstract]</t>
  </si>
  <si>
    <t xml:space="preserve">NOTE
1 — ORGANIZATION AND BASIS OF PRESENTATION: Organiz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crude oil exploration and production industry. On October 25, 2005,
the Company shareholders approved a name change from Daybreak Mines, Inc. to Daybreak Oil and Gas, Inc. (referred to herein as
“Daybreak” or the “Company”) to better reflect the business of the Company. All of the
Company’s crude oil production is sold under contracts which are market-sensitive. Accordingly, the Company’s
financial condition, results of operations, and capital resources are highly dependent upon prevailing market prices of, and demand
for, crude oil. These commodity prices are subject to wide fluctuations and market uncertainties due to a variety of factors
that are beyond the control of the Company. These factors include the level of global demand for petroleum products, foreign
supply of crude oil, the establishment of and compliance with production quotas by crude oil-exporting countries, the relative
strength of the U.S. dollar, weather conditions, the price and availability of alternative fuels, and overall economic conditions,
both foreign and domestic.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six months ended August 31, 2019 are not necessarily
indicative of the results that may be expected for the fiscal year ending February 29, 2020. These financial
statements should be read in conjunction with the audited financial statements and notes thereto included in the Company’s
Annual Report on Form 10-K for the fiscal year ended February 28, 2019.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and 
Estimates regarding abandonment obligations. Earnings
per Share The Company
follows ASC Topic 260, Earnings per Share </t>
  </si>
  <si>
    <t>Going Concern</t>
  </si>
  <si>
    <t xml:space="preserve">NOTE
2 — GOING CONCERN: Financial
Condition The Company’s
financial statements for the six months ended August 31, 2019 have been prepared on a going concern basis, which contemplates
the realization of assets and the settlement of liabilities in the normal course of business. The Company has incurred net
losses since entering the crude oil exploration industry and as of August 31, 2019 has an accumulated deficit of $28,584,522 and
a working capital deficit of $3,726,194 which raises substantial doubt about the Company’s ability to continue as a going
concern. Management
Plans to Continue as a Going Concern The Company
continues to implement plans to enhance its ability to continue as a going concern. Daybreak currently has a net revenue
interest (“NRI”) in 20 producing crude oil wells in its East Slopes Project located in Kern County, California (the
“East Slopes Project”). The revenue from these wells has created a steady and reliable source of revenue. The
Company’s average working interest (“WI”) in these wells is 36.6% and the average net revenue interest (“NRI”)
is 28.4% for these same wells. The Company
anticipates its revenue will continue to increase as the Company participates in the drilling of more wells in the East Slopes
Project in California and as our exploratory drilling project begins in Michigan. However, given the current volatility
and instability in hydrocarbon prices, the timing of any drilling activity in California and Michigan will be dependent on a sustained
improvement in hydrocarbon prices and a success in securing financing for its drilling programs. The Company
believes that our liquidity will improve when there is a sustained improvement in hydrocarbon prices. Daybreak’s sources
of funds in the past have included the debt or equity markets and the sale of assets. While the Company has experienced
revenue growth, which has resulted in positive cash flow from its crude oil properties, it has not yet established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August 31, 2019 do not include any adjustments that might result from the inability to implement or
execute the Company’s plans to improve its ability to continue as a going concern. </t>
  </si>
  <si>
    <t>Recent Accounting Pronouncements</t>
  </si>
  <si>
    <t>Accounting Changes and Error Corrections [Abstract]</t>
  </si>
  <si>
    <t xml:space="preserve">NOTE
3 — RECENT ACCOUNTING PRONOUNCEMENTS: Accounting
Standards Issued and Adopted On June 20,
2018, the Financial Accounting Standards Board (“FASB”) issued Accounting Standards Update (“ASU”) 2018-07,
Compensation-Stock Compensation (Topic 718): Improvements to Nonemployee Share-Based Payment Accounting. The amendments
in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public entities, the amendments in this ASU are effective for annual periods
beginning after December 15, 2018. ASC Topic 718 became effective for the Company on March 1, 2019 and did not have a material
impact on the Company’s financial statements. On March
13, 2018, the FASB issued ASU 2018-05, Income Taxes (Topic 740). The ASU adds seven paragraphs to the Accounting
Standards Codification (“ASC”) 740, Income Taxes, that contain SEC guidance related to Staff Accounting Bulletin
118 (“Income Tax Accounting Implications of the Tax Cuts and Jobs Act”) as a result of the tax legislation passed
in 2017 known as the “Tax Cuts and Jobs Act” (the “Act”). Specifically, the staff intended to
address situations where the accounting under ASC Topic 740 is incomplete for certain income tax effects of the Act upon
issuance of an entity’s financial statements for the reporting period in which the Act was enacted. The Company
notes that it has considered the updates to ASC 740 as a result of the Act and has prepared its financial statements in
accordance with the Act. In February
2016, the FASB issued ASU 2016-02, “Leases (Topic 842)” and subsequent amendments to the initial guidance: ASU 2018-10,
ASU 2018-11, ASU 2018-20 and ASU 2019-01 (collectively, Topic 842). ASU 2016-02 increases the transparency and comparability
of leases among entities and requires an entity to recognize a right-of-use asset (“ROU”) and lease liability for
all leases and provide enhanced disclosures. Recognition, measurement, and presentation of expenses depends on classification
as a finance lease or an operating lease. The Company has determined that it has only operating leases. ASC 842 supersedes
the lease accounting guidance in ASC 840 “Leases”. On March 1, 2019, the Company adopted Topic 842 using the
modified retrospective approach and the impact of the adoption of ASC 842 resulted in the recognition of a right of use asset
and lease payable obligation on the Company’s Balance Sheets of approximately $13,787. Results for reporting periods
after March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9 - Leases. </t>
  </si>
  <si>
    <t>Concentration of Credit Risk</t>
  </si>
  <si>
    <t>Risks and Uncertainties [Abstract]</t>
  </si>
  <si>
    <t xml:space="preserve">NOTE
4 — CONCENTRATION RISK: Substantially
all of the Company’s trade accounts receivable result from crude oil sales or joint interest billings to its working interest
partners. This concentration of customers and joint interest owners may impact the Company’s overall credit risk as
these entities could be affected by similar changes in economic conditions including lower crude oil prices as well as other related
factors. Trade accounts receivable are generally not collateralized. The Company’s
accounts receivable balances from California crude oil sales of $94,682 and $75,410 at August 31, 2019 and February 28, 2019,
respectively were from one customer, Plains Marketing; and represent crude oil sales that occurred in August and February 2019,
respectively. Joint interest
participant receivables balances of $47,652 and $54,883 at August 31, 2019 and February 28, 2019, respectively represent amounts
due from working interest partners in California, where the Company is the Operator. There were no allowances for doubtful
accounts for the Company’s trade accounts receivable at August 31, 2019 and February 28, 2019 as the joint interest owners
have a history of paying their obligations. </t>
  </si>
  <si>
    <t>Crude Oil Properties</t>
  </si>
  <si>
    <t>Oil and Gas Exploration and Production Industries Disclosures [Abstract]</t>
  </si>
  <si>
    <t xml:space="preserve">NOTE
5 — CRUDE OIL PROPERTIES: Crude oil
property balances at August 31, 2019 and February 28, 2019 are set forth in the table below.
August
31, 2019 February
28, 2019
Proved leasehold costs $ 115,119 $ 115,119
Costs of wells and development 2,285,054 2,285,054
Capitalized exploratory well costs 1,341,494 1,341,494
Cost of proved crude oil properties 3,741,667 3,741,667
Accumulated depletion, depreciation, amortization
and impairment (3,113,833) (3,085,043)
Proved crude oil properties, net $ 627,834 $ 656,624
Michigan unproved crude oil properties 55,978 55,768
Total proved and unproved crude oil properties,
net $ 683,812 $ 712,392 </t>
  </si>
  <si>
    <t>Accounts Payable</t>
  </si>
  <si>
    <t>Payables and Accruals [Abstract]</t>
  </si>
  <si>
    <t xml:space="preserve">NOTE
6 — ACCOUNTS PAYABLE: On March 1,
2009, the Company became the operator for its East Slopes Project in California. Additionally, the Company then assumed
certain original defaulting partners’ approximate $1.5 million liability representing a 25% working interest in the drilling
and completion costs associated with the East Slopes Project four earning well program. The Company subsequently sold the
same 25% working interest on June 11, 2009. Of the $1.5 million liability, $244,849 remains unpaid and is included in both
the August 31, 2019 and February 28, 2019 accounts payable balances. Payment of this liability has been delayed until the
Company’s cash flow situation improves. On October 17, 2018, a working interest partner in California filed a UCC
financing statement in regards to payables owed to the partner by the Company. At August 31, 2019, the balance owed this
working interest partner was $109,371 and is included in the approximate $1.4 million accounts payable balance. </t>
  </si>
  <si>
    <t>Accounts Payable - Related Parties</t>
  </si>
  <si>
    <t>Related Party Transactions [Abstract]</t>
  </si>
  <si>
    <t xml:space="preserve">NOTE
7 — ACCOUNTS PAYABLE- RELATED PARTIES: The August
31, 2019 and February 28, 2019 accounts payable – related parties balances of approximately $0.9 million and $1.9 million
respectively, were comprised primarily of deferred salaries of one of the Company’s Executive Officers and certain employees;
directors’ fees; expense reimbursements; and deferred interest payments on a 12% Subordinated Notes owed to the Company’s
Chairman, President and Chief Executive Officer. On August 22, 2019, an agreement was reached between the Company and the
Company’s Chairman, President and Chief Executive Officer whereby all deferred salary owed by the Company to this related
party was forgiven. The agreement has an effective date of June 1, 2019. This agreement resulted in a decrease of
approximately $882,043 in net salary payable from the prior related party payables balance. This agreement also resulted
in a decrease of $123,414 in estimated payroll taxes from accounts payable balances. Additionally, on August 22, 2019 the
three Non-Employee Directors of the Company to whom director fees were owed agreed to forgive 50% (fifty percent) of the amounts
owed to each individual director. These agreements had an effective date of June 1, 2019 and resulted in a reduction of
$209,688 in the related party payables balance. The total amount of liability forgiveness was approximately $1.2 million
and was recorded as an addition to additional paid in capital (APIC). Payment of any other deferred items has been delayed
until the Company’s cash flow situation improves. </t>
  </si>
  <si>
    <t>Short-Term and Long-Term Borrowings</t>
  </si>
  <si>
    <t>Debt Disclosure [Abstract]</t>
  </si>
  <si>
    <t xml:space="preserve">NOTE
8 — SHORT-TERM AND LONG-TERM BORROWINGS: Notes
Payable – Related Party 12%
Subordinated Notes The Company’s
12% Subordinated Notes (“the Notes”) issued pursuant to a January 2010 private placement offering to accredited investors,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The 980,000 warrants held by ten noteholders expired
on January 29, 2019. The Company
has informed the Note holders that the payment of principal and final interest will be late and is subject to future financing
being completed. The Notes principal of $565,000 was payable in full at the amended maturity date of the Notes, and has
not been paid. Interest continues to accrue on the unpaid $565,000 principal balance. The terms of the Notes, state
that should the Board of Directors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There was no unamortized debt discount remaining
at August 31, 2019 and February 28, 2019. 12% Note balances
at August 31, 2019 and February 28, 2019 are set forth in the table below:
August
31, 2019 February
28, 2019
12% Subordinated Notes $ 315,000 $ 315,000
12% Subordinated Notes, related party 250,000 250,000
Total 12% Subordinated Notes balance $ 565,000 $ 565,000 12% Note balances
– accrued interest at August 31, 2019 and February 28, 2019 are set forth in the table below:
August
31, 2019 February
28, 2019
Accrued interest 12% Subordinated Notes $ 41,010 $ 21,955
Accrued interest 12% Subordinated Notes –
related party 197,424 182,301
Total accrued interest 12% Subordinated Notes $ 238,434 $ 204,256 The accrued
interest owed on the 12% Subordinated Note to the related party is presented on the Company’s Balance Sheets under the caption
Accounts payable – related party Accrued interest Line of
Credit The Company has an
existing $890,000 line of credit for working capital purposes with UBS Bank USA (“UBS”), established pursuant to
a Credit Line Agreement dated October 24, 2011 that is secured by the personal guarantee of its Chairman, President and Chief
Executive Officer. On July 10, 2017, $700,000 of the outstanding line of credit balance was converted to a 24 month
fixed term annual percentage interest rate of 3.244% with interest payable monthly. On July 10, 2019, the 24 month
fixed term loan amount of $700,000 was renewed at the same annual percentage interest rate of 3.244% for an additional
24 months. The remaining principal balance of the line of credit has a stated reference rate of 0.249% + 337.5 basis points
with interest payable monthly. The reference rate is based on the 30 day LIBOR (“London Interbank Offered
Rate”) and is subject to change from UBS. Note
Payable In December
2018, the Company was able to settle an outstanding balance owed to one of its third-party vendors. This settlement resulted
in a $120,000 note payable issued to the vendor. Additionally, the Company agreed to issue 2,000,000 shares of the Company’s
common stock to the vendor as a part of the settlement. Based on the closing price of the Company’s common stock on
the date of the settlement, the value of the common stock transaction was determined to be $6,000. The common stock shares
were issued during the six months ended August 31, 2019. The note has a maturity date of January 1, 2022 and bears an interest
rate of 10% rate per annum. Monthly interest is accrued and payable on January 1 st Production
Revenue Payable 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of $1.3 million on its net production payments from the relevant wells to each of the purchasers.
However, if the Production Payment Target is not met within the first three years, the Company shall pay seventy-five percent
of its production payments from the relevant wells to the purchasers until the Production Payment Target is met. The Company
accounted for the amounts received from these sales in accordance with ASC 470-10-25 and 470-10-35 which require amounts recorded
as debt to be amortized under the interest method as described in ASC 835-30, Interest Method. Consequently, the program
balance of $950,100 has been recognized as a production revenue payable. The Company determined an effective interest rate
based on future expected cash flows to be paid to the holders of the production payment interests. This rate represents
the discount rate that equates estimated cash flows with the initial proceeds received from the sales and is used to compute the
amount of interest to be recognized each period. Estimating the future cash outflows under this agreement requires the Company
to make certain estimates and assumptions about future revenues and payments and such estimates are subject to significant variability.
Therefore, the estimates are likely to change which may result in future adjustments to the accretion of the interest expense
and the amortized cost based carrying value of the related payables. Accordingly,
the Company has estimated the cash flows associated with the production revenue payments and determined a discount of $1,666,615
which is being accounted as interest expense over the estimated period over which payments will be made based on expected future
revenue streams. For the six months ended August 31, 2019, amortization of the debt discount on these payables amounted
to $215,129 which has been included in interest expense in the statements of operations. Production
revenue payable balances at August 31, 2019 and February 28, 2019 are set forth in the table below:
August
31, 2019 February
28, 2019
Estimated payments of production revenue payable $ 2,616,714 $ 2,020,353
Less: unamortized discount (1,374,897) (1,243,765)
1,241,817 776,588
Less: current portion (97,474) (247,868)
Net production revenue payable – long
term $ 1,144,343 $ 528,720 Encumbrances On October
17, 2018, a working interest partner in California filed a UCC financing statement in regards to payable amounts owed to the partner
by the Company. As of August 31, 2019, we had no encumbrances on our crude oil project in Michigan. </t>
  </si>
  <si>
    <t>Leases</t>
  </si>
  <si>
    <t>Leases [Abstract]</t>
  </si>
  <si>
    <t xml:space="preserve">NOTE
9 — LEASES: The Company
leases approximately 988 rentable square feet of office space from an unaffiliated third party for our corporate office located
in Spokane Valley, Washington. Additionally, we lease approximately 416 and 695 rentable square feet from unaffiliated third
parties for our regional operations office in Friendswood, Texas and storage and auxiliary office space in Wallace, Idaho, respectively.
The lease in Friendswood is a 24 month lease that expires in October 2020. The Company’s lease for Friendswood
does not include an option to renew. The Spokane Valley and Wallace leases are currently on a month-to-month basis. The
Company’s lease agreements do not contain any residual value guarantees, restrictive covenants or variable lease payments.
The Company has not entered into any financing leases. The Company determines if an
arrangement is a lease at inception. Operating leases are recorded in operating lease right of use assets, net,
operating lease liability – current, and operating lease liability – long-term on its balance shee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used at adoption was 5.85%. Significant
judgement is required when determining the Company’s incremental borrowing rate. Lease expense for lease payments is recognized on a straight-line basis over the lease term. The Balance
Sheet classification of lease assets and liabilities was as follows:
August
31, 2019
Assets
Operating lease right-of-use assets, beginning
balance $ 13,787
Current period amortization (3,698)
Total operating lease right-of-use asset $ 10,089
Liabilities
Operating lease liability - current $ 8,624
Operating lease liability - long-term 1,465
Total lease liabilities $ 10,089 Future minimum
lease payments as of August 31, 2019 under non-cancellable operating leases are as follows:
Fiscal
Year Ended Annual
Office Lease Obligation
February 29, 2020 $ 4,650
February 28, 2021 6,200
Total lease payments 10,850
Less: imputed interest 761
Operating lease
liability 10,089
Less: operating
lease liability - current 8,624
Operating lease
liability, long-term $ 1,465 Rent expense
for the six months ended August 31, 2019 and 2018 was $11,745, respectively. </t>
  </si>
  <si>
    <t>Stockholders' Deficit</t>
  </si>
  <si>
    <t>Equity [Abstract]</t>
  </si>
  <si>
    <t xml:space="preserve">NOTE
10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At August 31, 2019 and February 28, 2019, there were 709,568 shares issued and outstanding, respectively,
that had not been converted into our common stock. As of August 31, 2019, there are 44 accredited investors who have converted
690,197 Series A Preferred shares into 2,070,591 shares of Daybreak common stock. The conversions
of Series A Preferred that have occurred since the Series A Preferred was first issued in July 2006 are set forth in the table
below.
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August 31, 2019 - - -
Totals 690,197 2,070,591 44 Holders of
Series A Preferred shall accrue dividends, in the amount of 6% of the original purchase price per annum. Dividends may be
paid in cash or common stock at the discretion of the Company. Dividends are cumulative whether or not in any dividend period
or periods the Company has assets legally available for the payment of such dividends. Accumulations of dividends on Series
A Preferred do not bear interest. Dividends are payable upon declaration by the Board of Directors. As of August
31, 2019 no dividends have been declared or paid. Dividends earned since issuance for each fiscal year and the six months
ended August 31, 2019 are set forth in the table below:
Fiscal
Period Ended Shareholders
at Period
End Accumulated Dividends
Periods prior to February
28, 2014 $ 1,447,943
February
28, 2015 58 132,634
February
29, 2016 57 130,925
February
28, 2017 57 130,415
February
28, 2018 56 128,231
February
28, 2019 56 127,714
August
31, 2019 56 64,382
$ 2,162,244 Common
Stock The Company is authorized to
issue up to 200,000,000 shares of $0.001 par value common stock of which 53,532,364 and 51,532,364 shares were issued and
outstanding as of August 31, 2019 and February 28, 2019, respectively.
Common
Stock Balance Par
Value
Common stock, Issued
and Outstanding, February 28, 2018 51,532,364
Conversion of Series
A Convertible Preferred Stock to common stock - $ -
Common stock, Issued
and Outstanding, February 28, 2019 51,532,364
Issuance of common
stock to settle accounts payable 2,000,000 $ 2,000
Common stock, Issued
and Outstanding, August 31, 2019 53,532,364 </t>
  </si>
  <si>
    <t>Income Taxes</t>
  </si>
  <si>
    <t>Income Tax Disclosure [Abstract]</t>
  </si>
  <si>
    <t xml:space="preserve">NOTE
11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to 21% and modifying or limiting many business deductions. The Company has re-measured
its deferred tax liabilities based on rates at which they are expected to be utilized in the future, which is generally 21%. Reconciliation
between actual tax expense (benefit) and income taxes computed by applying the U.S. federal income tax rate and state income tax
rates to income from continuing operations before income taxes is set forth in the table below:
August
31, 2019 February
28, 2019
Computed at U.S.
and state statutory rates $ (126,084) $ 3,035,442
Permanent differences 65,013 25,116
New tax law adjustment - -
Changes in valuation
allowance 61,071 (3,060,558)
Total $ - $ - Tax effects
of temporary differences that give rise to significant portions of the deferred tax assets and deferred liabilities are set forth
in the table below:
August
31, 2019 February
28, 2019
Deferred tax assets:
Net
operating loss carryforwards $ 5,417,142 $ 5,361,767
Crude oil properties 43,933 38,237
Stock based compensation 66,187 66,187
Other 27,838 27,838
Less valuation allowance (5,555,100) (5,494,029)
Total $ - $ - At August
31, 2019, the Company had estimated net operating loss (“NOL”) carryforwards for federal and state income tax purposes
of approximately $18,153,961 which will begin to expire, if unused, beginning in 2024. Under the Tax Cuts and Jobs Act,
the NOL portion of the loss incurred in the 2018 period of $340,749 and the loss incurred for the six months ended August 31,
2019 in the amount of $185,572 will not expire and will carry over indefinitely. The valuation allowance increased $61,071
for the six months ended August 31, 2019 and decreased approximately $3,060,558 for the year ended February 28, 2019, respectively.
Section 382 of the Internal Revenue Code places annual limitations on the Company’s net operating loss (NOL) carryforward. The above
estimates are based on management’s decisions concerning elections which could change the relationship between net income
and taxable income. Management decisions are made annually and could cause estimates to vary significantly. The Company
files federal income tax returns with the United States Internal revenue Service and state income tax returns in various state
tax jurisdictions. As a general rule the Company’s tax returns for the fiscal years after 2014 currently remain subject
to examinations by appropriate tax authorities. None of our tax returns are under examination at this time. </t>
  </si>
  <si>
    <t>Commitments and Contingencies</t>
  </si>
  <si>
    <t>Commitments and Contingencies Disclosure [Abstract]</t>
  </si>
  <si>
    <t xml:space="preserve">NOTE
12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crude oil properties, is subject to various federal, state and local laws and regulations
relating to discharge of materials into, and protection of, the environment. These laws and regulations may, among other
things, impose liability on the lessee under a crude oil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August 31, 2019. There can be no assurance, however, that current
regulatory requirements will not change or that past non-compliance with environmental issues will not be discovered on the Company’s
crude oil properties. </t>
  </si>
  <si>
    <t>Subsequent Events</t>
  </si>
  <si>
    <t>Subsequent Events [Abstract]</t>
  </si>
  <si>
    <t xml:space="preserve">NOTE
13 — SUBSEQUENT EVENTS: </t>
  </si>
  <si>
    <t>Accounting Policies (Policies)</t>
  </si>
  <si>
    <t>Accounting Policies [Abstract]</t>
  </si>
  <si>
    <t>Basis of Presentation</t>
  </si>
  <si>
    <t xml:space="preserve">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six months ended August 31, 2019 are not necessarily
indicative of the results that may be expected for the fiscal year ending February 29, 2020. These financial
statements should be read in conjunction with the audited financial statements and notes thereto included in the Company’s
Annual Report on Form 10-K for the fiscal year ended February 28, 2019. </t>
  </si>
  <si>
    <t>Use of Estimates</t>
  </si>
  <si>
    <t xml:space="preserve">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and 
Estimates regarding abandonment obligations. </t>
  </si>
  <si>
    <t>Earnings Per Share</t>
  </si>
  <si>
    <t xml:space="preserve">Earnings
per Share The Company
follows ASC Topic 260, Earnings per Share </t>
  </si>
  <si>
    <t>Accounting Standards Issued and Adopted</t>
  </si>
  <si>
    <t xml:space="preserve">Accounting
Standards Issued and Adopted On June 20,
2018, the Financial Accounting Standards Board (“FASB”) issued Accounting Standards Update (“ASU”) 2018-07,
Compensation-Stock Compensation (Topic 718): Improvements to Nonemployee Share-Based Payment Accounting. The amendments
in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public entities, the amendments in this ASU are effective for annual periods
beginning after December 15, 2018. ASC Topic 718 became effective for the Company on March 1, 2019 and did not have a material
impact on the Company’s financial statements. On March
13, 2018, the FASB issued ASU 2018-05, Income Taxes (Topic 740). The ASU adds seven paragraphs to the Accounting
Standards Codification (“ASC”) 740, Income Taxes, that contain SEC guidance related to Staff Accounting Bulletin
118 (“Income Tax Accounting Implications of the Tax Cuts and Jobs Act”) as a result of the tax legislation passed
in 2017 known as the “Tax Cuts and Jobs Act” (the “Act”). Specifically, the staff intended to
address situations where the accounting under ASC Topic 740 is incomplete for certain income tax effects of the Act upon
issuance of an entity’s financial statements for the reporting period in which the Act was enacted. The Company
notes that it has considered the updates to ASC 740 as a result of the Act and has prepared its financial statements in
accordance with the Act. In February
2016, the FASB issued ASU 2016-02, “Leases (Topic 842)” and subsequent amendments to the initial guidance: ASU 2018-10,
ASU 2018-11, ASU 2018-20 and ASU 2019-01 (collectively, Topic 842). ASU 2016-02 increases the transparency and comparability
of leases among entities and requires an entity to recognize a right-of-use asset (“ROU”) and lease liability for
all leases and provide enhanced disclosures. Recognition, measurement, and presentation of expenses depends on classification
as a finance lease or an operating lease. The Company has determined that it has only operating leases. ASC 842 supersedes
the lease accounting guidance in ASC 840 “Leases”. On March 1, 2019, the Company adopted Topic 842 using the
modified retrospective approach and the impact of the adoption of ASC 842 resulted in the recognition of a right of use asset
and lease payable obligation on the Company’s Balance Sheets of approximately $13,787. Results for reporting periods
after March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9 - Leases. </t>
  </si>
  <si>
    <t>Crude Oil Properties (Tables)</t>
  </si>
  <si>
    <t>Capitalized Costs Relating to Crude Oil Activities</t>
  </si>
  <si>
    <t xml:space="preserve">August
31, 2019 February
28, 2019
Proved leasehold costs $ 115,119 $ 115,119
Costs of wells and development 2,285,054 2,285,054
Capitalized exploratory well costs 1,341,494 1,341,494
Cost of proved crude oil properties 3,741,667 3,741,667
Accumulated depletion, depreciation, amortization
and impairment (3,113,833) (3,085,043)
Proved crude oil properties, net $ 627,834 $ 656,624
Michigan unproved crude oil properties 55,978 55,768
Total proved and unproved crude oil properties,
net $ 683,812 $ 712,392 </t>
  </si>
  <si>
    <t>Short-Term and Long-Term Borrowings (Tables)</t>
  </si>
  <si>
    <t>Schedule of Short-Term Debt</t>
  </si>
  <si>
    <t xml:space="preserve">August
31, 2019 February
28, 2019
12% Subordinated Notes $ 315,000 $ 315,000
12% Subordinated Notes, related party 250,000 250,000
Total 12% Subordinated Notes balance $ 565,000 $ 565,000
August
31, 2019 February
28, 2019
Accrued interest 12% Subordinated Notes $ 41,010 $ 21,955
Accrued interest 12% Subordinated Notes –
related party 197,424 182,301
Total accrued interest 12% Subordinated Notes $ 238,434 $ 204,256 </t>
  </si>
  <si>
    <t>Schedule of Accounts Payable and Accrued Liabilities</t>
  </si>
  <si>
    <t xml:space="preserve">August
31, 2019 February
28, 2019
Estimated payments of production revenue payable $ 2,616,714 $ 2,020,353
Less: unamortized discount (1,374,897) (1,243,765)
1,241,817 776,588
Less: current portion (97,474) (247,868)
Net production revenue payable – long
term $ 1,144,343 $ 528,720 </t>
  </si>
  <si>
    <t>Leases (Tables)</t>
  </si>
  <si>
    <t>Schedule of Operating Lease Assets and Liabilities</t>
  </si>
  <si>
    <t>August
31, 2019
Assets
Operating lease right-of-use assets, beginning
balance $ 13,787
Current period amortization (3,698)
Total operating lease right-of-use asset $ 10,089
Liabilities
Operating lease liability - current $ 8,624
Operating lease liability - long-term 1,465
Total lease liabilities $ 10,089</t>
  </si>
  <si>
    <t>Schedule of Future Minimum Lease Payments</t>
  </si>
  <si>
    <t>Fiscal
Year Ended Annual
Office Lease Obligation
February 29, 2020 $ 4,650
February 28, 2021 6,200
Total lease payments 10,850
Less: imputed interest 761
Operating lease
liability 10,089
Less: operating
lease liability - current 8,624
Operating lease
liability, long-term $ 1,465</t>
  </si>
  <si>
    <t>Stockholders' Deficit (Tables)</t>
  </si>
  <si>
    <t>Schedule of Stockholder's Equity</t>
  </si>
  <si>
    <t>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August 31, 2019 - - -
Totals 690,197 2,070,591 44</t>
  </si>
  <si>
    <t>Schedule of Dividends Payable</t>
  </si>
  <si>
    <t>Fiscal
Period Ended Shareholders
at Period
End Accumulated Dividends
Periods prior to February
28, 2014 $ 1,447,943
February
28, 2015 58 132,634
February
29, 2016 57 130,925
February
28, 2017 57 130,415
February
28, 2018 56 128,231
February
28, 2019 56 127,714
August
31, 2019 56 64,382
$ 2,162,244</t>
  </si>
  <si>
    <t>Schedule of Common Stock Outstanding</t>
  </si>
  <si>
    <t xml:space="preserve">Common
Stock Balance Par
Value
Common stock, Issued
and Outstanding, February 28, 2018 51,532,364
Conversion of Series
A Convertible Preferred Stock to common stock - $ -
Common stock, Issued
and Outstanding, February 28, 2019 51,532,364
Issuance of common
stock to settle accounts payable 2,000,000 $ 2,000
Common stock, Issued
and Outstanding, August 31, 2019 53,532,364 </t>
  </si>
  <si>
    <t>Income Taxes (Tables)</t>
  </si>
  <si>
    <t>Schedule of Reconciliation Between Actual Tax Expense Benefit and Income Taxes Computed by Applying Income Tax Rate</t>
  </si>
  <si>
    <t xml:space="preserve">August
31, 2019 February
28, 2019
Computed at U.S.
and state statutory rates $ (126,084) $ 3,035,442
Permanent differences 65,013 25,116
New tax law adjustment - -
Changes in valuation
allowance 61,071 (3,060,558)
Total $ - $ - </t>
  </si>
  <si>
    <t>Schedule of Deferred Tax Assets and Liabilities</t>
  </si>
  <si>
    <t xml:space="preserve">August
31, 2019 February
28, 2019
Deferred tax assets:
Net
operating loss carryforwards $ 5,417,142 $ 5,361,767
Crude oil properties 43,933 38,237
Stock based compensation 66,187 66,187
Other 27,838 27,838
Less valuation allowance (5,555,100) (5,494,029)
Total $ - $ - </t>
  </si>
  <si>
    <t>Going Concern (Details Narrative)</t>
  </si>
  <si>
    <t>Aug. 31, 2019USD ($)Number</t>
  </si>
  <si>
    <t>Feb. 28, 2019USD ($)</t>
  </si>
  <si>
    <t>Working capital deficit</t>
  </si>
  <si>
    <t>Average Working and Net Revenue Interest | East Slopes Project</t>
  </si>
  <si>
    <t>Number of producing oil wells, net revenue interest | Number</t>
  </si>
  <si>
    <t>Average working interest</t>
  </si>
  <si>
    <t>36.60%</t>
  </si>
  <si>
    <t>Average net revenue interest</t>
  </si>
  <si>
    <t>28.40%</t>
  </si>
  <si>
    <t>Recent Accounting Pronouncements (Details Narrative)</t>
  </si>
  <si>
    <t>Aug. 31, 2019USD ($)</t>
  </si>
  <si>
    <t>Right of Use Asset and Lease Payable Obligation</t>
  </si>
  <si>
    <t>Right of use asset and lease payable obligation</t>
  </si>
  <si>
    <t>Concentration of Credit Risk (Details Narrative) - USD ($)</t>
  </si>
  <si>
    <t>Concentration of risk, description</t>
  </si>
  <si>
    <t>At the Company's East Slopes project in California there is only one buyer available for the purchase of all crude oil production. The Company has no natural gas production in California. At August 31, 2019 and February 28, 2019 this one customer represented 100.0% of crude oil sales receivable balance. If this buyer is unable to resell its products or if they lose a significant sales contract, the Company may incur difficulties in selling its crude oil production.</t>
  </si>
  <si>
    <t>Concentration risk, percent</t>
  </si>
  <si>
    <t>100.00%</t>
  </si>
  <si>
    <t>Accounts receivable balances</t>
  </si>
  <si>
    <t>Joint interest participant receivable balances</t>
  </si>
  <si>
    <t>Crude Oil Properties - Capitalized Costs Relating to Crude Oil and Natural Gas Activities (Details) - USD ($)</t>
  </si>
  <si>
    <t>Oil and Natural Gas Property, Successful Effort Method, Net</t>
  </si>
  <si>
    <t>Proved leasehold costs</t>
  </si>
  <si>
    <t>Costs of wells and development</t>
  </si>
  <si>
    <t>Capitalized exploratory well costs</t>
  </si>
  <si>
    <t>Cost of proved crude oil properties</t>
  </si>
  <si>
    <t>Accumulated depletion, depreciation, amortization and impairment</t>
  </si>
  <si>
    <t>Total proved crude oil properties, net</t>
  </si>
  <si>
    <t>Michigan unproved crude oil properties</t>
  </si>
  <si>
    <t>Total proved and unproved crude oil properties, net</t>
  </si>
  <si>
    <t>Accounts Payable (Details Narrative) - USD ($)</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Working Interest Partner, California</t>
  </si>
  <si>
    <t>Accounts Payable - Related Parties (Details Narrative) - USD ($)</t>
  </si>
  <si>
    <t>Accounts payable, related parties</t>
  </si>
  <si>
    <t>Decrease in related party payable</t>
  </si>
  <si>
    <t>Decrease in estimated payroll taxes</t>
  </si>
  <si>
    <t>Reduction in related party payable</t>
  </si>
  <si>
    <t>Short-Term and Long-Term Borrowings - Schedule of Short-Term Debt (Details) - USD ($)</t>
  </si>
  <si>
    <t>Short-term Debt [Line Items]</t>
  </si>
  <si>
    <t>Total accrued interest 12% Subordinated Notes</t>
  </si>
  <si>
    <t>12% Subordinated Notes</t>
  </si>
  <si>
    <t>Total 12% Subordinated Notes balance</t>
  </si>
  <si>
    <t>Accrued interest 12% Subordinated Notes</t>
  </si>
  <si>
    <t>12% Subordinated Notes | Chief Executive Officer</t>
  </si>
  <si>
    <t>Short-Term and Long-Term Borrowings - Schedule of Production Revenue Payable Balances (Details) - USD ($)</t>
  </si>
  <si>
    <t>Less: current portion</t>
  </si>
  <si>
    <t>Net production revenue payable, long-term</t>
  </si>
  <si>
    <t>Estimated payments of production revenue payable</t>
  </si>
  <si>
    <t>Less: unamortized discount</t>
  </si>
  <si>
    <t>Production revenue payable, net</t>
  </si>
  <si>
    <t>Short-Term and Long-Term Borrowings (Details Narrative) - USD ($)</t>
  </si>
  <si>
    <t>12 Months Ended</t>
  </si>
  <si>
    <t>May 31, 2019</t>
  </si>
  <si>
    <t>Feb. 28, 2018</t>
  </si>
  <si>
    <t>Feb. 28, 2017</t>
  </si>
  <si>
    <t>Feb. 28, 2010</t>
  </si>
  <si>
    <t>Feb. 29, 2012</t>
  </si>
  <si>
    <t>Debt Instrument [Line Items]</t>
  </si>
  <si>
    <t>Credit facility, advances</t>
  </si>
  <si>
    <t>Line of credit, amount outstanding</t>
  </si>
  <si>
    <t>Related party, extinguishment of debt</t>
  </si>
  <si>
    <t>Fundraising program, description</t>
  </si>
  <si>
    <t>The Company has been conducting a fundraising program to fund the drilling of future wells in California and Michigan and to settle some of its historical debt.  The investors in this program are offered a production revenue payment on future wells to be drilled in California and Michigan in exchange for their investment. The production payment interests entitle the purchasers to a return of twice their original investment and a percentage of the Company's future net production payments from wells drilled after the date of the agreement and before the Production Payment Target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of $1.3 million on its net production payments from the relevant wells to each of the purchasers.  However, if the Production Payment Target is not met within the first three years, the Company shall pay seventy-five percent of its production payments from the relevant wells to the purchasers until the Production Payment Target is met. Accordingly, the Company has estimated the cash flows associated with the production revenue payments and determined a discount of $1,666,615 which is being accounted as interest expense over the estimated period over which payments will be made based on expected future revenue streams.</t>
  </si>
  <si>
    <t>Proceeds from production revenue payment program</t>
  </si>
  <si>
    <t>[1]</t>
  </si>
  <si>
    <t>Shares issued, value</t>
  </si>
  <si>
    <t>Third-Party Vendors</t>
  </si>
  <si>
    <t>Interest rate</t>
  </si>
  <si>
    <t>10.00%</t>
  </si>
  <si>
    <t>Maturity date</t>
  </si>
  <si>
    <t>Jan. 1,
		2022</t>
  </si>
  <si>
    <t>Shares issued</t>
  </si>
  <si>
    <t>Line of Credit | UBS Bank USA</t>
  </si>
  <si>
    <t>Maximum borrowing</t>
  </si>
  <si>
    <t>Line of credit, interest converted to to principal</t>
  </si>
  <si>
    <t>Line of credit, interest rate description</t>
  </si>
  <si>
    <t>On July 10, 2019 the 24 monthly fixed term loan amount of $700,000 was renewed at the same annual percentage interest rate of 3.244% for an additional 24 months. The remaining balance of the credit line has a stated reference rate of 0.249% + 337.5 basis points with interest payable monthly. The reference rate is based on the 30 day LIBOR ("London Interbank Offered Rate") and is subject to change from UBS.</t>
  </si>
  <si>
    <t>On July 10, 2017, $700,000 of the outstanding line of credit balance was converted to a 24 month fixed term annual percentage interest rate of 3.244% with interest payable monthly. The remaining balance of the credit line has a stated reference rate of 0.249% + 337.5 basis points with interest payable monthly. The reference rate is based on the 30 day LIBOR ("London Interbank Offered Rate") and is subject to change from UBS.</t>
  </si>
  <si>
    <t>12.00%</t>
  </si>
  <si>
    <t>Jan. 29,
		2019</t>
  </si>
  <si>
    <t>Jan. 29,
		2017</t>
  </si>
  <si>
    <t>Payment terms</t>
  </si>
  <si>
    <t>Payable semi-annually on January 29th and July 29th.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si>
  <si>
    <t>Proceeds from subordinate notes</t>
  </si>
  <si>
    <t>Subordinate note, principal</t>
  </si>
  <si>
    <t>Warrants expired</t>
  </si>
  <si>
    <t>Chief Executive Officer</t>
  </si>
  <si>
    <t>Chief Executive Officer | 12% Subordinated Notes</t>
  </si>
  <si>
    <t>$550,100 of these proceeds were received from a related party, the Company's Chairman, President and CEO.</t>
  </si>
  <si>
    <t>Leases - Schedule of Operating Lease Assets and Liabilities (Details)</t>
  </si>
  <si>
    <t>Assets</t>
  </si>
  <si>
    <t>Total operating lease right-of-use asset</t>
  </si>
  <si>
    <t>Liabilities</t>
  </si>
  <si>
    <t>Operating lease liability, current</t>
  </si>
  <si>
    <t>Total lease liabilities</t>
  </si>
  <si>
    <t>Operating Lease Right-Of-Use Asset</t>
  </si>
  <si>
    <t>Operating lease right-of-use assets, beginning balance</t>
  </si>
  <si>
    <t>Current period amortization</t>
  </si>
  <si>
    <t>Operating Lease Liabilities</t>
  </si>
  <si>
    <t>Leases - Schedule of Future Minimum Lease Payments (Details)</t>
  </si>
  <si>
    <t>February 29, 2020</t>
  </si>
  <si>
    <t>February 28, 2021</t>
  </si>
  <si>
    <t>Total lease payments</t>
  </si>
  <si>
    <t>Less: imputed interest</t>
  </si>
  <si>
    <t>Operating lease liability</t>
  </si>
  <si>
    <t>Less: operating lease liability - current</t>
  </si>
  <si>
    <t>Leases (Details Narrative)</t>
  </si>
  <si>
    <t>Aug. 31, 2019USD ($)ft²</t>
  </si>
  <si>
    <t>Aug. 31, 2018USD ($)</t>
  </si>
  <si>
    <t>Lease rate</t>
  </si>
  <si>
    <t>5.85%</t>
  </si>
  <si>
    <t>Rent expense | $</t>
  </si>
  <si>
    <t>Spokane Valley, Washington</t>
  </si>
  <si>
    <t>Leased properties, square feet</t>
  </si>
  <si>
    <t>Friendswood, Texas</t>
  </si>
  <si>
    <t>Lease, term of contract</t>
  </si>
  <si>
    <t>24 months</t>
  </si>
  <si>
    <t>Lease, maturity</t>
  </si>
  <si>
    <t>Oct. 31,
		2020</t>
  </si>
  <si>
    <t>Wallace, Idaho</t>
  </si>
  <si>
    <t>Stockholders' Deficit - Conversions of Series A Preferred Stock (Details)</t>
  </si>
  <si>
    <t>Aug. 31, 2019Numbershares</t>
  </si>
  <si>
    <t>Feb. 28, 2019Numbershares</t>
  </si>
  <si>
    <t>Feb. 28, 2018Numbershares</t>
  </si>
  <si>
    <t>Feb. 28, 2017Numbershares</t>
  </si>
  <si>
    <t>Feb. 29, 2016Numbershares</t>
  </si>
  <si>
    <t>Feb. 28, 2015Numbershares</t>
  </si>
  <si>
    <t>Feb. 28, 2014Numbershares</t>
  </si>
  <si>
    <t>Series A preferred shares converted to common stock</t>
  </si>
  <si>
    <t>Shares of common stock issued from conversion</t>
  </si>
  <si>
    <t>Accredited investors | Number</t>
  </si>
  <si>
    <t>Stockholders' Deficit - Preferred Stock Dividends Earned (Details)</t>
  </si>
  <si>
    <t>Feb. 28, 2019USD ($)Number</t>
  </si>
  <si>
    <t>Feb. 28, 2018USD ($)Number</t>
  </si>
  <si>
    <t>Feb. 28, 2017USD ($)Number</t>
  </si>
  <si>
    <t>Feb. 29, 2016USD ($)Number</t>
  </si>
  <si>
    <t>Feb. 28, 2015USD ($)Number</t>
  </si>
  <si>
    <t>Feb. 28, 2014USD ($)</t>
  </si>
  <si>
    <t>Preferred shareholders at period end | Number</t>
  </si>
  <si>
    <t>Earned dividends | $</t>
  </si>
  <si>
    <t>Stockholders' Deficit - Schedule of Common Stock Outstanding (Details) - USD ($)</t>
  </si>
  <si>
    <t>Common stock, Issued and Outstanding, beginning of period</t>
  </si>
  <si>
    <t>Issuance of common stock to settle accounts payable</t>
  </si>
  <si>
    <t>Common stock, Issued and Outstanding, end of period</t>
  </si>
  <si>
    <t>Issuance of common stock to settle accounts payable, par value</t>
  </si>
  <si>
    <t>Stockholders' Deficit (Details Narrative)</t>
  </si>
  <si>
    <t>Aug. 31, 2019Number$ / sharesshares</t>
  </si>
  <si>
    <t>Feb. 28, 2019Number$ / sharesshares</t>
  </si>
  <si>
    <t>Preferred stock, par value in dollars | $ / shares</t>
  </si>
  <si>
    <t>Common stock, par value in dollars | $ / shares</t>
  </si>
  <si>
    <t>Income Taxes - Reconciliation Between Actual Tax Expense Benefit and Income Tax Computed by Applying Income Tax Rate (Details) - USD ($)</t>
  </si>
  <si>
    <t>Income Tax Expense Benefit Continuing Operations Income Tax Reconciliation</t>
  </si>
  <si>
    <t>Computed at U.S. and state statutory rates</t>
  </si>
  <si>
    <t>Permanent differences</t>
  </si>
  <si>
    <t>New tax law adjustment</t>
  </si>
  <si>
    <t>Changes in valuation allowance</t>
  </si>
  <si>
    <t>Income tax expense (benefit)</t>
  </si>
  <si>
    <t>Income Taxes - Schedule of Deferred Tax Assets and Liabilities (Details) - USD ($)</t>
  </si>
  <si>
    <t>Deferred tax assets:</t>
  </si>
  <si>
    <t>Net operating loss carryforwards</t>
  </si>
  <si>
    <t>Crude oil properties</t>
  </si>
  <si>
    <t>Stock based compensation</t>
  </si>
  <si>
    <t>Other</t>
  </si>
  <si>
    <t>Less valuation allowance</t>
  </si>
  <si>
    <t>Deferred tax assets, net</t>
  </si>
  <si>
    <t>Income Taxes (Details Narrative) - USD ($)</t>
  </si>
  <si>
    <t>Net operating loss carryforwards, federal and state, approximate</t>
  </si>
  <si>
    <t>Net operating loss carryforwards, expiration date</t>
  </si>
  <si>
    <t>Feb. 28,
		2024</t>
  </si>
  <si>
    <t>Increase (Decrease) in valuation allowance, approximate</t>
  </si>
  <si>
    <t>Tax Cuts and Jobs Act</t>
  </si>
  <si>
    <t>Reduction in corporate income tax rate</t>
  </si>
  <si>
    <t>21.00%</t>
  </si>
  <si>
    <t>35.00%</t>
  </si>
  <si>
    <t>Subsequent Events (Details Narrative) - Subsequent Event - Unrelated Third-Party</t>
  </si>
  <si>
    <t>Oct. 08, 2019$ / sharesshares</t>
  </si>
  <si>
    <t>Subsequent Event [Line Items]</t>
  </si>
  <si>
    <t>Warrants issued | shares</t>
  </si>
  <si>
    <t>Warrants, exercise price | $ / shares</t>
  </si>
  <si>
    <t>Warrants, vesting period</t>
  </si>
  <si>
    <t>3 years</t>
  </si>
  <si>
    <t>Warrants, maturity date</t>
  </si>
  <si>
    <t>Jan. 2,
		202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53532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v>
      </c>
      <c r="B1" s="2" t="s">
        <v>2</v>
      </c>
      <c r="C1" s="2" t="s">
        <v>36</v>
      </c>
    </row>
    <row r="2" spans="1:3">
      <c r="A2" s="3" t="s">
        <v>37</v>
      </c>
    </row>
    <row r="3" spans="1:3">
      <c r="A3" s="4" t="s">
        <v>38</v>
      </c>
      <c r="B3" s="6" t="n">
        <v>13185</v>
      </c>
      <c r="C3" s="6" t="n">
        <v>30078</v>
      </c>
    </row>
    <row r="4" spans="1:3">
      <c r="A4" s="3" t="s">
        <v>39</v>
      </c>
    </row>
    <row r="5" spans="1:3">
      <c r="A5" s="4" t="s">
        <v>40</v>
      </c>
      <c r="B5" s="5" t="n">
        <v>94682</v>
      </c>
      <c r="C5" s="5" t="n">
        <v>75410</v>
      </c>
    </row>
    <row r="6" spans="1:3">
      <c r="A6" s="4" t="s">
        <v>41</v>
      </c>
      <c r="B6" s="5" t="n">
        <v>47652</v>
      </c>
      <c r="C6" s="5" t="n">
        <v>54883</v>
      </c>
    </row>
    <row r="7" spans="1:3">
      <c r="A7" s="4" t="s">
        <v>42</v>
      </c>
      <c r="B7" s="5" t="n">
        <v>10505</v>
      </c>
      <c r="C7" s="5" t="n">
        <v>23176</v>
      </c>
    </row>
    <row r="8" spans="1:3">
      <c r="A8" s="4" t="s">
        <v>43</v>
      </c>
      <c r="B8" s="5" t="n">
        <v>166024</v>
      </c>
      <c r="C8" s="5" t="n">
        <v>183547</v>
      </c>
    </row>
    <row r="9" spans="1:3">
      <c r="A9" s="3" t="s">
        <v>44</v>
      </c>
    </row>
    <row r="10" spans="1:3">
      <c r="A10" s="4" t="s">
        <v>45</v>
      </c>
      <c r="B10" s="5" t="n">
        <v>627834</v>
      </c>
      <c r="C10" s="5" t="n">
        <v>656624</v>
      </c>
    </row>
    <row r="11" spans="1:3">
      <c r="A11" s="4" t="s">
        <v>46</v>
      </c>
      <c r="B11" s="5" t="n">
        <v>55978</v>
      </c>
      <c r="C11" s="5" t="n">
        <v>55768</v>
      </c>
    </row>
    <row r="12" spans="1:3">
      <c r="A12" s="4" t="s">
        <v>47</v>
      </c>
      <c r="B12" s="5" t="n">
        <v>16452</v>
      </c>
      <c r="C12" s="5" t="n">
        <v>16452</v>
      </c>
    </row>
    <row r="13" spans="1:3">
      <c r="A13" s="4" t="s">
        <v>48</v>
      </c>
      <c r="B13" s="5" t="n">
        <v>10089</v>
      </c>
    </row>
    <row r="14" spans="1:3">
      <c r="A14" s="4" t="s">
        <v>49</v>
      </c>
      <c r="B14" s="5" t="n">
        <v>710353</v>
      </c>
      <c r="C14" s="5" t="n">
        <v>728844</v>
      </c>
    </row>
    <row r="15" spans="1:3">
      <c r="A15" s="4" t="s">
        <v>50</v>
      </c>
      <c r="B15" s="5" t="n">
        <v>876377</v>
      </c>
      <c r="C15" s="5" t="n">
        <v>912391</v>
      </c>
    </row>
    <row r="16" spans="1:3">
      <c r="A16" s="3" t="s">
        <v>51</v>
      </c>
    </row>
    <row r="17" spans="1:3">
      <c r="A17" s="4" t="s">
        <v>52</v>
      </c>
      <c r="B17" s="5" t="n">
        <v>1406811</v>
      </c>
      <c r="C17" s="5" t="n">
        <v>1511286</v>
      </c>
    </row>
    <row r="18" spans="1:3">
      <c r="A18" s="4" t="s">
        <v>53</v>
      </c>
      <c r="B18" s="5" t="n">
        <v>903658</v>
      </c>
      <c r="C18" s="5" t="n">
        <v>1920897</v>
      </c>
    </row>
    <row r="19" spans="1:3">
      <c r="A19" s="4" t="s">
        <v>54</v>
      </c>
      <c r="B19" s="5" t="n">
        <v>49114</v>
      </c>
      <c r="C19" s="5" t="n">
        <v>24059</v>
      </c>
    </row>
    <row r="20" spans="1:3">
      <c r="A20" s="4" t="s">
        <v>55</v>
      </c>
      <c r="C20" s="5" t="n">
        <v>250100</v>
      </c>
    </row>
    <row r="21" spans="1:3">
      <c r="A21" s="4" t="s">
        <v>56</v>
      </c>
      <c r="B21" s="5" t="n">
        <v>315000</v>
      </c>
      <c r="C21" s="5" t="n">
        <v>315000</v>
      </c>
    </row>
    <row r="22" spans="1:3">
      <c r="A22" s="4" t="s">
        <v>57</v>
      </c>
      <c r="B22" s="5" t="n">
        <v>250000</v>
      </c>
      <c r="C22" s="5" t="n">
        <v>250000</v>
      </c>
    </row>
    <row r="23" spans="1:3">
      <c r="A23" s="4" t="s">
        <v>58</v>
      </c>
      <c r="B23" s="5" t="n">
        <v>861537</v>
      </c>
      <c r="C23" s="5" t="n">
        <v>826853</v>
      </c>
    </row>
    <row r="24" spans="1:3">
      <c r="A24" s="4" t="s">
        <v>59</v>
      </c>
      <c r="B24" s="5" t="n">
        <v>97474</v>
      </c>
      <c r="C24" s="5" t="n">
        <v>247868</v>
      </c>
    </row>
    <row r="25" spans="1:3">
      <c r="A25" s="4" t="s">
        <v>60</v>
      </c>
      <c r="B25" s="5" t="n">
        <v>8624</v>
      </c>
    </row>
    <row r="26" spans="1:3">
      <c r="A26" s="4" t="s">
        <v>61</v>
      </c>
      <c r="B26" s="5" t="n">
        <v>3892218</v>
      </c>
      <c r="C26" s="5" t="n">
        <v>5346063</v>
      </c>
    </row>
    <row r="27" spans="1:3">
      <c r="A27" s="3" t="s">
        <v>62</v>
      </c>
    </row>
    <row r="28" spans="1:3">
      <c r="A28" s="4" t="s">
        <v>63</v>
      </c>
      <c r="B28" s="5" t="n">
        <v>120000</v>
      </c>
      <c r="C28" s="5" t="n">
        <v>120000</v>
      </c>
    </row>
    <row r="29" spans="1:3">
      <c r="A29" s="4" t="s">
        <v>64</v>
      </c>
      <c r="B29" s="5" t="n">
        <v>1144343</v>
      </c>
      <c r="C29" s="5" t="n">
        <v>528720</v>
      </c>
    </row>
    <row r="30" spans="1:3">
      <c r="A30" s="4" t="s">
        <v>65</v>
      </c>
      <c r="B30" s="5" t="n">
        <v>1465</v>
      </c>
    </row>
    <row r="31" spans="1:3">
      <c r="A31" s="4" t="s">
        <v>66</v>
      </c>
      <c r="B31" s="5" t="n">
        <v>31727</v>
      </c>
      <c r="C31" s="5" t="n">
        <v>29595</v>
      </c>
    </row>
    <row r="32" spans="1:3">
      <c r="A32" s="4" t="s">
        <v>67</v>
      </c>
      <c r="B32" s="5" t="n">
        <v>1297535</v>
      </c>
      <c r="C32" s="5" t="n">
        <v>678315</v>
      </c>
    </row>
    <row r="33" spans="1:3">
      <c r="A33" s="4" t="s">
        <v>68</v>
      </c>
      <c r="B33" s="5" t="n">
        <v>5189753</v>
      </c>
      <c r="C33" s="5" t="n">
        <v>6024378</v>
      </c>
    </row>
    <row r="34" spans="1:3">
      <c r="A34" s="4" t="s">
        <v>69</v>
      </c>
      <c r="B34" s="4" t="s">
        <v>70</v>
      </c>
      <c r="C34" s="4" t="s">
        <v>70</v>
      </c>
    </row>
    <row r="35" spans="1:3">
      <c r="A35" s="3" t="s">
        <v>71</v>
      </c>
    </row>
    <row r="36" spans="1:3">
      <c r="A36" s="4" t="s">
        <v>72</v>
      </c>
      <c r="B36" s="4" t="s">
        <v>70</v>
      </c>
      <c r="C36" s="4" t="s">
        <v>70</v>
      </c>
    </row>
    <row r="37" spans="1:3">
      <c r="A37" s="4" t="s">
        <v>73</v>
      </c>
      <c r="B37" s="5" t="n">
        <v>53532</v>
      </c>
      <c r="C37" s="5" t="n">
        <v>51532</v>
      </c>
    </row>
    <row r="38" spans="1:3">
      <c r="A38" s="4" t="s">
        <v>74</v>
      </c>
      <c r="B38" s="5" t="n">
        <v>24216904</v>
      </c>
      <c r="C38" s="5" t="n">
        <v>22997759</v>
      </c>
    </row>
    <row r="39" spans="1:3">
      <c r="A39" s="4" t="s">
        <v>75</v>
      </c>
      <c r="B39" s="5" t="n">
        <v>-28584522</v>
      </c>
      <c r="C39" s="5" t="n">
        <v>-28161988</v>
      </c>
    </row>
    <row r="40" spans="1:3">
      <c r="A40" s="4" t="s">
        <v>76</v>
      </c>
      <c r="B40" s="5" t="n">
        <v>-4313376</v>
      </c>
      <c r="C40" s="5" t="n">
        <v>-5111987</v>
      </c>
    </row>
    <row r="41" spans="1:3">
      <c r="A41" s="4" t="s">
        <v>77</v>
      </c>
      <c r="B41" s="5" t="n">
        <v>876377</v>
      </c>
      <c r="C41" s="5" t="n">
        <v>912391</v>
      </c>
    </row>
    <row r="42" spans="1:3">
      <c r="A42" s="4" t="s">
        <v>78</v>
      </c>
    </row>
    <row r="43" spans="1:3">
      <c r="A43" s="3" t="s">
        <v>71</v>
      </c>
    </row>
    <row r="44" spans="1:3">
      <c r="A44" s="4" t="s">
        <v>72</v>
      </c>
      <c r="B44" s="6" t="n">
        <v>710</v>
      </c>
      <c r="C44" s="6" t="n">
        <v>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8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235</v>
      </c>
      <c r="B1" s="2" t="s">
        <v>236</v>
      </c>
      <c r="C1" s="2" t="s">
        <v>237</v>
      </c>
    </row>
    <row r="2" spans="1:3">
      <c r="A2" s="4" t="s">
        <v>75</v>
      </c>
      <c r="B2" s="6" t="n">
        <v>-28584522</v>
      </c>
      <c r="C2" s="6" t="n">
        <v>-28161988</v>
      </c>
    </row>
    <row r="3" spans="1:3">
      <c r="A3" s="4" t="s">
        <v>238</v>
      </c>
      <c r="B3" s="6" t="n">
        <v>3726194</v>
      </c>
    </row>
    <row r="4" spans="1:3">
      <c r="A4" s="4" t="s">
        <v>239</v>
      </c>
    </row>
    <row r="5" spans="1:3">
      <c r="A5" s="4" t="s">
        <v>240</v>
      </c>
      <c r="B5" s="5" t="n">
        <v>20</v>
      </c>
    </row>
    <row r="6" spans="1:3">
      <c r="A6" s="4" t="s">
        <v>241</v>
      </c>
      <c r="B6" s="4" t="s">
        <v>242</v>
      </c>
    </row>
    <row r="7" spans="1:3">
      <c r="A7" s="4" t="s">
        <v>243</v>
      </c>
      <c r="B7" s="4" t="s">
        <v>2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45</v>
      </c>
      <c r="B1" s="2" t="s">
        <v>246</v>
      </c>
    </row>
    <row r="2" spans="1:2">
      <c r="A2" s="4" t="s">
        <v>247</v>
      </c>
    </row>
    <row r="3" spans="1:2">
      <c r="A3" s="4" t="s">
        <v>248</v>
      </c>
      <c r="B3" s="6" t="n">
        <v>137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49</v>
      </c>
      <c r="B1" s="2" t="s">
        <v>1</v>
      </c>
    </row>
    <row r="2" spans="1:3">
      <c r="B2" s="2" t="s">
        <v>2</v>
      </c>
      <c r="C2" s="2" t="s">
        <v>36</v>
      </c>
    </row>
    <row r="3" spans="1:3">
      <c r="A3" s="3" t="s">
        <v>171</v>
      </c>
    </row>
    <row r="4" spans="1:3">
      <c r="A4" s="4" t="s">
        <v>250</v>
      </c>
      <c r="B4" s="4" t="s">
        <v>251</v>
      </c>
    </row>
    <row r="5" spans="1:3">
      <c r="A5" s="4" t="s">
        <v>252</v>
      </c>
      <c r="B5" s="4" t="s">
        <v>253</v>
      </c>
    </row>
    <row r="6" spans="1:3">
      <c r="A6" s="4" t="s">
        <v>254</v>
      </c>
      <c r="B6" s="6" t="n">
        <v>94682</v>
      </c>
      <c r="C6" s="6" t="n">
        <v>75410</v>
      </c>
    </row>
    <row r="7" spans="1:3">
      <c r="A7" s="4" t="s">
        <v>255</v>
      </c>
      <c r="B7" s="6" t="n">
        <v>47652</v>
      </c>
      <c r="C7" s="6" t="n">
        <v>548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6</v>
      </c>
    </row>
    <row r="2" spans="1:3">
      <c r="A2" s="3" t="s">
        <v>257</v>
      </c>
    </row>
    <row r="3" spans="1:3">
      <c r="A3" s="4" t="s">
        <v>258</v>
      </c>
      <c r="B3" s="6" t="n">
        <v>115119</v>
      </c>
      <c r="C3" s="6" t="n">
        <v>115119</v>
      </c>
    </row>
    <row r="4" spans="1:3">
      <c r="A4" s="4" t="s">
        <v>259</v>
      </c>
      <c r="B4" s="5" t="n">
        <v>2285054</v>
      </c>
      <c r="C4" s="5" t="n">
        <v>2285054</v>
      </c>
    </row>
    <row r="5" spans="1:3">
      <c r="A5" s="4" t="s">
        <v>260</v>
      </c>
      <c r="B5" s="5" t="n">
        <v>1341494</v>
      </c>
      <c r="C5" s="5" t="n">
        <v>1341494</v>
      </c>
    </row>
    <row r="6" spans="1:3">
      <c r="A6" s="4" t="s">
        <v>261</v>
      </c>
      <c r="B6" s="5" t="n">
        <v>3741667</v>
      </c>
      <c r="C6" s="5" t="n">
        <v>3741667</v>
      </c>
    </row>
    <row r="7" spans="1:3">
      <c r="A7" s="4" t="s">
        <v>262</v>
      </c>
      <c r="B7" s="5" t="n">
        <v>-3113833</v>
      </c>
      <c r="C7" s="5" t="n">
        <v>-3085043</v>
      </c>
    </row>
    <row r="8" spans="1:3">
      <c r="A8" s="4" t="s">
        <v>263</v>
      </c>
      <c r="B8" s="5" t="n">
        <v>627834</v>
      </c>
      <c r="C8" s="5" t="n">
        <v>656624</v>
      </c>
    </row>
    <row r="9" spans="1:3">
      <c r="A9" s="4" t="s">
        <v>264</v>
      </c>
      <c r="B9" s="5" t="n">
        <v>55978</v>
      </c>
      <c r="C9" s="5" t="n">
        <v>55768</v>
      </c>
    </row>
    <row r="10" spans="1:3">
      <c r="A10" s="4" t="s">
        <v>265</v>
      </c>
      <c r="B10" s="6" t="n">
        <v>683812</v>
      </c>
      <c r="C10" s="6" t="n">
        <v>7123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v>
      </c>
      <c r="B1" s="2" t="s">
        <v>2</v>
      </c>
      <c r="C1" s="2" t="s">
        <v>36</v>
      </c>
    </row>
    <row r="2" spans="1:3">
      <c r="A2" s="4" t="s">
        <v>80</v>
      </c>
      <c r="B2" s="7" t="n">
        <v>0.001</v>
      </c>
      <c r="C2" s="7" t="n">
        <v>0.001</v>
      </c>
    </row>
    <row r="3" spans="1:3">
      <c r="A3" s="4" t="s">
        <v>81</v>
      </c>
      <c r="B3" s="5" t="n">
        <v>10000000</v>
      </c>
      <c r="C3" s="5" t="n">
        <v>10000000</v>
      </c>
    </row>
    <row r="4" spans="1:3">
      <c r="A4" s="4" t="s">
        <v>82</v>
      </c>
      <c r="B4" s="5" t="n">
        <v>0</v>
      </c>
      <c r="C4" s="5" t="n">
        <v>0</v>
      </c>
    </row>
    <row r="5" spans="1:3">
      <c r="A5" s="4" t="s">
        <v>83</v>
      </c>
      <c r="B5" s="5" t="n">
        <v>0</v>
      </c>
      <c r="C5" s="5" t="n">
        <v>0</v>
      </c>
    </row>
    <row r="6" spans="1:3">
      <c r="A6" s="4" t="s">
        <v>84</v>
      </c>
      <c r="B6" s="7" t="n">
        <v>0.001</v>
      </c>
      <c r="C6" s="7" t="n">
        <v>0.001</v>
      </c>
    </row>
    <row r="7" spans="1:3">
      <c r="A7" s="4" t="s">
        <v>85</v>
      </c>
      <c r="B7" s="5" t="n">
        <v>200000000</v>
      </c>
      <c r="C7" s="5" t="n">
        <v>200000000</v>
      </c>
    </row>
    <row r="8" spans="1:3">
      <c r="A8" s="4" t="s">
        <v>86</v>
      </c>
      <c r="B8" s="5" t="n">
        <v>53532364</v>
      </c>
      <c r="C8" s="5" t="n">
        <v>51532364</v>
      </c>
    </row>
    <row r="9" spans="1:3">
      <c r="A9" s="4" t="s">
        <v>87</v>
      </c>
      <c r="B9" s="5" t="n">
        <v>53532364</v>
      </c>
      <c r="C9" s="5" t="n">
        <v>51532364</v>
      </c>
    </row>
    <row r="10" spans="1:3">
      <c r="A10" s="4" t="s">
        <v>78</v>
      </c>
    </row>
    <row r="11" spans="1:3">
      <c r="A11" s="4" t="s">
        <v>80</v>
      </c>
      <c r="B11" s="7" t="n">
        <v>0.001</v>
      </c>
      <c r="C11" s="7" t="n">
        <v>0.001</v>
      </c>
    </row>
    <row r="12" spans="1:3">
      <c r="A12" s="4" t="s">
        <v>81</v>
      </c>
      <c r="B12" s="5" t="n">
        <v>2400000</v>
      </c>
      <c r="C12" s="5" t="n">
        <v>2400000</v>
      </c>
    </row>
    <row r="13" spans="1:3">
      <c r="A13" s="4" t="s">
        <v>82</v>
      </c>
      <c r="B13" s="5" t="n">
        <v>709568</v>
      </c>
      <c r="C13" s="5" t="n">
        <v>709568</v>
      </c>
    </row>
    <row r="14" spans="1:3">
      <c r="A14" s="4" t="s">
        <v>83</v>
      </c>
      <c r="B14" s="5" t="n">
        <v>709568</v>
      </c>
      <c r="C14" s="5" t="n">
        <v>709568</v>
      </c>
    </row>
    <row r="15" spans="1:3">
      <c r="A15" s="4" t="s">
        <v>88</v>
      </c>
      <c r="B15" s="4" t="s">
        <v>89</v>
      </c>
      <c r="C15" s="4" t="s">
        <v>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66</v>
      </c>
      <c r="B1" s="2" t="s">
        <v>1</v>
      </c>
    </row>
    <row r="2" spans="1:3">
      <c r="B2" s="2" t="s">
        <v>2</v>
      </c>
      <c r="C2" s="2" t="s">
        <v>36</v>
      </c>
    </row>
    <row r="3" spans="1:3">
      <c r="A3" s="4" t="s">
        <v>267</v>
      </c>
      <c r="B3" s="4" t="s">
        <v>268</v>
      </c>
    </row>
    <row r="4" spans="1:3">
      <c r="A4" s="4" t="s">
        <v>269</v>
      </c>
      <c r="B4" s="6" t="n">
        <v>244849</v>
      </c>
      <c r="C4" s="6" t="n">
        <v>244849</v>
      </c>
    </row>
    <row r="5" spans="1:3">
      <c r="A5" s="4" t="s">
        <v>270</v>
      </c>
    </row>
    <row r="6" spans="1:3">
      <c r="A6" s="4" t="s">
        <v>269</v>
      </c>
      <c r="B6" s="6" t="n">
        <v>109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71</v>
      </c>
      <c r="B1" s="2" t="s">
        <v>91</v>
      </c>
      <c r="C1" s="2" t="s">
        <v>1</v>
      </c>
    </row>
    <row r="2" spans="1:4">
      <c r="B2" s="2" t="s">
        <v>2</v>
      </c>
      <c r="C2" s="2" t="s">
        <v>2</v>
      </c>
      <c r="D2" s="2" t="s">
        <v>36</v>
      </c>
    </row>
    <row r="3" spans="1:4">
      <c r="A3" s="3" t="s">
        <v>180</v>
      </c>
    </row>
    <row r="4" spans="1:4">
      <c r="A4" s="4" t="s">
        <v>272</v>
      </c>
      <c r="B4" s="6" t="n">
        <v>903658</v>
      </c>
      <c r="C4" s="6" t="n">
        <v>903658</v>
      </c>
      <c r="D4" s="6" t="n">
        <v>1920897</v>
      </c>
    </row>
    <row r="5" spans="1:4">
      <c r="A5" s="4" t="s">
        <v>273</v>
      </c>
      <c r="C5" s="5" t="n">
        <v>-882043</v>
      </c>
    </row>
    <row r="6" spans="1:4">
      <c r="A6" s="4" t="s">
        <v>274</v>
      </c>
      <c r="C6" s="5" t="n">
        <v>-123414</v>
      </c>
    </row>
    <row r="7" spans="1:4">
      <c r="A7" s="4" t="s">
        <v>275</v>
      </c>
      <c r="C7" s="5" t="n">
        <v>-209688</v>
      </c>
    </row>
    <row r="8" spans="1:4">
      <c r="A8" s="4" t="s">
        <v>128</v>
      </c>
      <c r="B8" s="6" t="n">
        <v>1215145</v>
      </c>
      <c r="C8" s="6" t="n">
        <v>12151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6</v>
      </c>
    </row>
    <row r="2" spans="1:3">
      <c r="A2" s="3" t="s">
        <v>277</v>
      </c>
    </row>
    <row r="3" spans="1:3">
      <c r="A3" s="4" t="s">
        <v>278</v>
      </c>
      <c r="B3" s="6" t="n">
        <v>761</v>
      </c>
    </row>
    <row r="4" spans="1:3">
      <c r="A4" s="4" t="s">
        <v>279</v>
      </c>
    </row>
    <row r="5" spans="1:3">
      <c r="A5" s="3" t="s">
        <v>277</v>
      </c>
    </row>
    <row r="6" spans="1:3">
      <c r="A6" s="4" t="s">
        <v>279</v>
      </c>
      <c r="B6" s="5" t="n">
        <v>315000</v>
      </c>
      <c r="C6" s="6" t="n">
        <v>315000</v>
      </c>
    </row>
    <row r="7" spans="1:3">
      <c r="A7" s="4" t="s">
        <v>280</v>
      </c>
      <c r="B7" s="5" t="n">
        <v>565000</v>
      </c>
      <c r="C7" s="5" t="n">
        <v>565000</v>
      </c>
    </row>
    <row r="8" spans="1:3">
      <c r="A8" s="4" t="s">
        <v>281</v>
      </c>
      <c r="B8" s="5" t="n">
        <v>41010</v>
      </c>
      <c r="C8" s="5" t="n">
        <v>21955</v>
      </c>
    </row>
    <row r="9" spans="1:3">
      <c r="A9" s="4" t="s">
        <v>278</v>
      </c>
      <c r="B9" s="5" t="n">
        <v>238434</v>
      </c>
      <c r="C9" s="5" t="n">
        <v>204256</v>
      </c>
    </row>
    <row r="10" spans="1:3">
      <c r="A10" s="4" t="s">
        <v>282</v>
      </c>
    </row>
    <row r="11" spans="1:3">
      <c r="A11" s="3" t="s">
        <v>277</v>
      </c>
    </row>
    <row r="12" spans="1:3">
      <c r="A12" s="4" t="s">
        <v>279</v>
      </c>
      <c r="B12" s="5" t="n">
        <v>250000</v>
      </c>
      <c r="C12" s="5" t="n">
        <v>250000</v>
      </c>
    </row>
    <row r="13" spans="1:3">
      <c r="A13" s="4" t="s">
        <v>281</v>
      </c>
      <c r="B13" s="6" t="n">
        <v>197424</v>
      </c>
      <c r="C13" s="6" t="n">
        <v>182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6</v>
      </c>
    </row>
    <row r="2" spans="1:3">
      <c r="A2" s="4" t="s">
        <v>284</v>
      </c>
      <c r="B2" s="6" t="n">
        <v>-97474</v>
      </c>
      <c r="C2" s="6" t="n">
        <v>-247868</v>
      </c>
    </row>
    <row r="3" spans="1:3">
      <c r="A3" s="4" t="s">
        <v>285</v>
      </c>
      <c r="B3" s="5" t="n">
        <v>1144343</v>
      </c>
      <c r="C3" s="5" t="n">
        <v>528720</v>
      </c>
    </row>
    <row r="4" spans="1:3">
      <c r="A4" s="4" t="s">
        <v>95</v>
      </c>
    </row>
    <row r="5" spans="1:3">
      <c r="A5" s="4" t="s">
        <v>286</v>
      </c>
      <c r="B5" s="5" t="n">
        <v>2616714</v>
      </c>
      <c r="C5" s="5" t="n">
        <v>2020353</v>
      </c>
    </row>
    <row r="6" spans="1:3">
      <c r="A6" s="4" t="s">
        <v>287</v>
      </c>
      <c r="B6" s="5" t="n">
        <v>-1374897</v>
      </c>
      <c r="C6" s="5" t="n">
        <v>-1243765</v>
      </c>
    </row>
    <row r="7" spans="1:3">
      <c r="A7" s="4" t="s">
        <v>288</v>
      </c>
      <c r="B7" s="5" t="n">
        <v>1241817</v>
      </c>
      <c r="C7" s="5" t="n">
        <v>776588</v>
      </c>
    </row>
    <row r="8" spans="1:3">
      <c r="A8" s="4" t="s">
        <v>284</v>
      </c>
      <c r="B8" s="5" t="n">
        <v>-97474</v>
      </c>
      <c r="C8" s="5" t="n">
        <v>-247868</v>
      </c>
    </row>
    <row r="9" spans="1:3">
      <c r="A9" s="4" t="s">
        <v>285</v>
      </c>
      <c r="B9" s="6" t="n">
        <v>1144343</v>
      </c>
      <c r="C9" s="6" t="n">
        <v>5287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80"/>
    <col customWidth="1" max="5" min="5" width="14"/>
    <col customWidth="1" max="6" min="6" width="16"/>
    <col customWidth="1" max="7" min="7" width="80"/>
    <col customWidth="1" max="8" min="8" width="16"/>
    <col customWidth="1" max="9" min="9" width="80"/>
    <col customWidth="1" max="10" min="10" width="14"/>
  </cols>
  <sheetData>
    <row r="1" spans="1:10">
      <c r="A1" s="1" t="s">
        <v>289</v>
      </c>
      <c r="C1" s="2" t="s">
        <v>91</v>
      </c>
      <c r="D1" s="2" t="s">
        <v>1</v>
      </c>
      <c r="F1" s="2" t="s">
        <v>290</v>
      </c>
    </row>
    <row r="2" spans="1:10">
      <c r="C2" s="2" t="s">
        <v>291</v>
      </c>
      <c r="D2" s="2" t="s">
        <v>2</v>
      </c>
      <c r="E2" s="2" t="s">
        <v>92</v>
      </c>
      <c r="F2" s="2" t="s">
        <v>36</v>
      </c>
      <c r="G2" s="2" t="s">
        <v>292</v>
      </c>
      <c r="H2" s="2" t="s">
        <v>293</v>
      </c>
      <c r="I2" s="2" t="s">
        <v>294</v>
      </c>
      <c r="J2" s="2" t="s">
        <v>295</v>
      </c>
    </row>
    <row r="3" spans="1:10">
      <c r="A3" s="3" t="s">
        <v>296</v>
      </c>
    </row>
    <row r="4" spans="1:10">
      <c r="A4" s="4" t="s">
        <v>137</v>
      </c>
      <c r="D4" s="6" t="n">
        <v>215129</v>
      </c>
      <c r="E4" s="6" t="n">
        <v>7269</v>
      </c>
    </row>
    <row r="5" spans="1:10">
      <c r="A5" s="4" t="s">
        <v>297</v>
      </c>
      <c r="D5" s="5" t="n">
        <v>49000</v>
      </c>
      <c r="E5" s="5" t="n">
        <v>33300</v>
      </c>
    </row>
    <row r="6" spans="1:10">
      <c r="A6" s="4" t="s">
        <v>298</v>
      </c>
      <c r="D6" s="5" t="n">
        <v>861537</v>
      </c>
      <c r="F6" s="6" t="n">
        <v>826853</v>
      </c>
    </row>
    <row r="7" spans="1:10">
      <c r="A7" s="4" t="s">
        <v>149</v>
      </c>
      <c r="D7" s="5" t="n">
        <v>30000</v>
      </c>
      <c r="E7" s="5" t="n">
        <v>80000</v>
      </c>
    </row>
    <row r="8" spans="1:10">
      <c r="A8" s="4" t="s">
        <v>55</v>
      </c>
      <c r="F8" s="5" t="n">
        <v>250100</v>
      </c>
    </row>
    <row r="9" spans="1:10">
      <c r="A9" s="4" t="s">
        <v>299</v>
      </c>
      <c r="D9" s="6" t="n">
        <v>250100</v>
      </c>
    </row>
    <row r="10" spans="1:10">
      <c r="A10" s="4" t="s">
        <v>300</v>
      </c>
      <c r="D10" s="4" t="s">
        <v>301</v>
      </c>
    </row>
    <row r="11" spans="1:10">
      <c r="A11" s="4" t="s">
        <v>302</v>
      </c>
      <c r="B11" s="4" t="s">
        <v>303</v>
      </c>
      <c r="D11" s="6" t="n">
        <v>950100</v>
      </c>
    </row>
    <row r="12" spans="1:10">
      <c r="A12" s="4" t="s">
        <v>304</v>
      </c>
      <c r="C12" s="6" t="n">
        <v>6000</v>
      </c>
      <c r="D12" s="6" t="n">
        <v>6000</v>
      </c>
    </row>
    <row r="13" spans="1:10">
      <c r="A13" s="4" t="s">
        <v>305</v>
      </c>
    </row>
    <row r="14" spans="1:10">
      <c r="A14" s="3" t="s">
        <v>296</v>
      </c>
    </row>
    <row r="15" spans="1:10">
      <c r="A15" s="4" t="s">
        <v>306</v>
      </c>
      <c r="D15" s="4" t="s">
        <v>307</v>
      </c>
    </row>
    <row r="16" spans="1:10">
      <c r="A16" s="4" t="s">
        <v>308</v>
      </c>
      <c r="D16" s="4" t="s">
        <v>309</v>
      </c>
    </row>
    <row r="17" spans="1:10">
      <c r="A17" s="4" t="s">
        <v>63</v>
      </c>
      <c r="D17" s="6" t="n">
        <v>120000</v>
      </c>
    </row>
    <row r="18" spans="1:10">
      <c r="A18" s="4" t="s">
        <v>310</v>
      </c>
      <c r="D18" s="5" t="n">
        <v>2000000</v>
      </c>
    </row>
    <row r="19" spans="1:10">
      <c r="A19" s="4" t="s">
        <v>304</v>
      </c>
      <c r="D19" s="6" t="n">
        <v>6000</v>
      </c>
    </row>
    <row r="20" spans="1:10">
      <c r="A20" s="4" t="s">
        <v>54</v>
      </c>
      <c r="D20" s="5" t="n">
        <v>8000</v>
      </c>
    </row>
    <row r="21" spans="1:10">
      <c r="A21" s="4" t="s">
        <v>311</v>
      </c>
    </row>
    <row r="22" spans="1:10">
      <c r="A22" s="3" t="s">
        <v>296</v>
      </c>
    </row>
    <row r="23" spans="1:10">
      <c r="A23" s="4" t="s">
        <v>312</v>
      </c>
      <c r="G23" s="6" t="n">
        <v>890000</v>
      </c>
      <c r="J23" s="6" t="n">
        <v>890000</v>
      </c>
    </row>
    <row r="24" spans="1:10">
      <c r="A24" s="4" t="s">
        <v>297</v>
      </c>
      <c r="D24" s="5" t="n">
        <v>49000</v>
      </c>
      <c r="E24" s="5" t="n">
        <v>33300</v>
      </c>
    </row>
    <row r="25" spans="1:10">
      <c r="A25" s="4" t="s">
        <v>298</v>
      </c>
      <c r="D25" s="5" t="n">
        <v>861537</v>
      </c>
      <c r="F25" s="6" t="n">
        <v>826853</v>
      </c>
    </row>
    <row r="26" spans="1:10">
      <c r="A26" s="4" t="s">
        <v>149</v>
      </c>
      <c r="D26" s="5" t="n">
        <v>30000</v>
      </c>
      <c r="E26" s="5" t="n">
        <v>80000</v>
      </c>
    </row>
    <row r="27" spans="1:10">
      <c r="A27" s="4" t="s">
        <v>313</v>
      </c>
      <c r="D27" s="6" t="n">
        <v>15684</v>
      </c>
      <c r="E27" s="6" t="n">
        <v>15046</v>
      </c>
    </row>
    <row r="28" spans="1:10">
      <c r="A28" s="4" t="s">
        <v>314</v>
      </c>
      <c r="D28" s="4" t="s">
        <v>315</v>
      </c>
      <c r="G28" s="4" t="s">
        <v>316</v>
      </c>
    </row>
    <row r="29" spans="1:10">
      <c r="A29" s="4" t="s">
        <v>279</v>
      </c>
    </row>
    <row r="30" spans="1:10">
      <c r="A30" s="3" t="s">
        <v>296</v>
      </c>
    </row>
    <row r="31" spans="1:10">
      <c r="A31" s="4" t="s">
        <v>306</v>
      </c>
      <c r="I31" s="4" t="s">
        <v>317</v>
      </c>
    </row>
    <row r="32" spans="1:10">
      <c r="A32" s="4" t="s">
        <v>308</v>
      </c>
      <c r="H32" s="4" t="s">
        <v>318</v>
      </c>
      <c r="I32" s="4" t="s">
        <v>319</v>
      </c>
    </row>
    <row r="33" spans="1:10">
      <c r="A33" s="4" t="s">
        <v>320</v>
      </c>
      <c r="I33" s="4" t="s">
        <v>321</v>
      </c>
    </row>
    <row r="34" spans="1:10">
      <c r="A34" s="4" t="s">
        <v>322</v>
      </c>
      <c r="I34" s="6" t="n">
        <v>595000</v>
      </c>
    </row>
    <row r="35" spans="1:10">
      <c r="A35" s="4" t="s">
        <v>323</v>
      </c>
      <c r="D35" s="6" t="n">
        <v>565000</v>
      </c>
    </row>
    <row r="36" spans="1:10">
      <c r="A36" s="4" t="s">
        <v>324</v>
      </c>
      <c r="F36" s="5" t="n">
        <v>980000</v>
      </c>
    </row>
    <row r="37" spans="1:10">
      <c r="A37" s="4" t="s">
        <v>54</v>
      </c>
      <c r="D37" s="5" t="n">
        <v>41010</v>
      </c>
      <c r="F37" s="6" t="n">
        <v>21955</v>
      </c>
    </row>
    <row r="38" spans="1:10">
      <c r="A38" s="4" t="s">
        <v>325</v>
      </c>
    </row>
    <row r="39" spans="1:10">
      <c r="A39" s="3" t="s">
        <v>296</v>
      </c>
    </row>
    <row r="40" spans="1:10">
      <c r="A40" s="4" t="s">
        <v>55</v>
      </c>
      <c r="F40" s="5" t="n">
        <v>250100</v>
      </c>
    </row>
    <row r="41" spans="1:10">
      <c r="A41" s="4" t="s">
        <v>299</v>
      </c>
      <c r="D41" s="5" t="n">
        <v>250100</v>
      </c>
    </row>
    <row r="42" spans="1:10">
      <c r="A42" s="4" t="s">
        <v>326</v>
      </c>
    </row>
    <row r="43" spans="1:10">
      <c r="A43" s="3" t="s">
        <v>296</v>
      </c>
    </row>
    <row r="44" spans="1:10">
      <c r="A44" s="4" t="s">
        <v>54</v>
      </c>
      <c r="D44" s="6" t="n">
        <v>197424</v>
      </c>
      <c r="F44" s="6" t="n">
        <v>182301</v>
      </c>
    </row>
    <row r="45" spans="1:10"/>
    <row r="46" spans="1:10">
      <c r="A46" s="4" t="s">
        <v>303</v>
      </c>
      <c r="B46" s="4" t="s">
        <v>327</v>
      </c>
    </row>
  </sheetData>
  <mergeCells count="5">
    <mergeCell ref="A1:B2"/>
    <mergeCell ref="D1:E1"/>
    <mergeCell ref="F1:I1"/>
    <mergeCell ref="A45:I45"/>
    <mergeCell ref="B46:I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328</v>
      </c>
      <c r="B1" s="2" t="s">
        <v>246</v>
      </c>
    </row>
    <row r="2" spans="1:2">
      <c r="A2" s="3" t="s">
        <v>329</v>
      </c>
    </row>
    <row r="3" spans="1:2">
      <c r="A3" s="4" t="s">
        <v>330</v>
      </c>
      <c r="B3" s="6" t="n">
        <v>10089</v>
      </c>
    </row>
    <row r="4" spans="1:2">
      <c r="A4" s="3" t="s">
        <v>331</v>
      </c>
    </row>
    <row r="5" spans="1:2">
      <c r="A5" s="4" t="s">
        <v>332</v>
      </c>
      <c r="B5" s="5" t="n">
        <v>8624</v>
      </c>
    </row>
    <row r="6" spans="1:2">
      <c r="A6" s="4" t="s">
        <v>65</v>
      </c>
      <c r="B6" s="5" t="n">
        <v>1465</v>
      </c>
    </row>
    <row r="7" spans="1:2">
      <c r="A7" s="4" t="s">
        <v>333</v>
      </c>
      <c r="B7" s="5" t="n">
        <v>10089</v>
      </c>
    </row>
    <row r="8" spans="1:2">
      <c r="A8" s="4" t="s">
        <v>334</v>
      </c>
    </row>
    <row r="9" spans="1:2">
      <c r="A9" s="3" t="s">
        <v>329</v>
      </c>
    </row>
    <row r="10" spans="1:2">
      <c r="A10" s="4" t="s">
        <v>335</v>
      </c>
      <c r="B10" s="5" t="n">
        <v>13787</v>
      </c>
    </row>
    <row r="11" spans="1:2">
      <c r="A11" s="4" t="s">
        <v>336</v>
      </c>
      <c r="B11" s="5" t="n">
        <v>-3698</v>
      </c>
    </row>
    <row r="12" spans="1:2">
      <c r="A12" s="4" t="s">
        <v>330</v>
      </c>
      <c r="B12" s="5" t="n">
        <v>10089</v>
      </c>
    </row>
    <row r="13" spans="1:2">
      <c r="A13" s="4" t="s">
        <v>337</v>
      </c>
    </row>
    <row r="14" spans="1:2">
      <c r="A14" s="3" t="s">
        <v>331</v>
      </c>
    </row>
    <row r="15" spans="1:2">
      <c r="A15" s="4" t="s">
        <v>332</v>
      </c>
      <c r="B15" s="5" t="n">
        <v>8624</v>
      </c>
    </row>
    <row r="16" spans="1:2">
      <c r="A16" s="4" t="s">
        <v>65</v>
      </c>
      <c r="B16" s="5" t="n">
        <v>1465</v>
      </c>
    </row>
    <row r="17" spans="1:2">
      <c r="A17" s="4" t="s">
        <v>333</v>
      </c>
      <c r="B17" s="6" t="n">
        <v>100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38</v>
      </c>
      <c r="B1" s="2" t="s">
        <v>246</v>
      </c>
    </row>
    <row r="2" spans="1:2">
      <c r="A2" s="3" t="s">
        <v>186</v>
      </c>
    </row>
    <row r="3" spans="1:2">
      <c r="A3" s="4" t="s">
        <v>339</v>
      </c>
      <c r="B3" s="6" t="n">
        <v>4650</v>
      </c>
    </row>
    <row r="4" spans="1:2">
      <c r="A4" s="4" t="s">
        <v>340</v>
      </c>
      <c r="B4" s="5" t="n">
        <v>6200</v>
      </c>
    </row>
    <row r="5" spans="1:2">
      <c r="A5" s="4" t="s">
        <v>341</v>
      </c>
      <c r="B5" s="5" t="n">
        <v>10850</v>
      </c>
    </row>
    <row r="6" spans="1:2">
      <c r="A6" s="4" t="s">
        <v>342</v>
      </c>
      <c r="B6" s="5" t="n">
        <v>761</v>
      </c>
    </row>
    <row r="7" spans="1:2">
      <c r="A7" s="4" t="s">
        <v>343</v>
      </c>
      <c r="B7" s="5" t="n">
        <v>10089</v>
      </c>
    </row>
    <row r="8" spans="1:2">
      <c r="A8" s="4" t="s">
        <v>344</v>
      </c>
      <c r="B8" s="5" t="n">
        <v>8624</v>
      </c>
    </row>
    <row r="9" spans="1:2">
      <c r="A9" s="4" t="s">
        <v>65</v>
      </c>
      <c r="B9" s="6" t="n">
        <v>1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1"/>
    <col customWidth="1" max="2" min="2" width="24"/>
    <col customWidth="1" max="3" min="3" width="21"/>
  </cols>
  <sheetData>
    <row r="1" spans="1:3">
      <c r="A1" s="1" t="s">
        <v>345</v>
      </c>
      <c r="B1" s="2" t="s">
        <v>1</v>
      </c>
    </row>
    <row r="2" spans="1:3">
      <c r="B2" s="2" t="s">
        <v>346</v>
      </c>
      <c r="C2" s="2" t="s">
        <v>347</v>
      </c>
    </row>
    <row r="3" spans="1:3">
      <c r="A3" s="4" t="s">
        <v>348</v>
      </c>
      <c r="B3" s="4" t="s">
        <v>349</v>
      </c>
    </row>
    <row r="4" spans="1:3">
      <c r="A4" s="4" t="s">
        <v>350</v>
      </c>
      <c r="B4" s="6" t="n">
        <v>11745</v>
      </c>
      <c r="C4" s="6" t="n">
        <v>11745</v>
      </c>
    </row>
    <row r="5" spans="1:3">
      <c r="A5" s="4" t="s">
        <v>351</v>
      </c>
    </row>
    <row r="6" spans="1:3">
      <c r="A6" s="4" t="s">
        <v>352</v>
      </c>
      <c r="B6" s="5" t="n">
        <v>988</v>
      </c>
    </row>
    <row r="7" spans="1:3">
      <c r="A7" s="4" t="s">
        <v>353</v>
      </c>
    </row>
    <row r="8" spans="1:3">
      <c r="A8" s="4" t="s">
        <v>352</v>
      </c>
      <c r="B8" s="5" t="n">
        <v>416</v>
      </c>
    </row>
    <row r="9" spans="1:3">
      <c r="A9" s="4" t="s">
        <v>354</v>
      </c>
      <c r="B9" s="4" t="s">
        <v>355</v>
      </c>
    </row>
    <row r="10" spans="1:3">
      <c r="A10" s="4" t="s">
        <v>356</v>
      </c>
      <c r="B10" s="4" t="s">
        <v>357</v>
      </c>
    </row>
    <row r="11" spans="1:3">
      <c r="A11" s="4" t="s">
        <v>358</v>
      </c>
    </row>
    <row r="12" spans="1:3">
      <c r="A12" s="4" t="s">
        <v>352</v>
      </c>
      <c r="B12" s="5" t="n">
        <v>6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 customWidth="1" max="5" min="5" width="26"/>
    <col customWidth="1" max="6" min="6" width="26"/>
    <col customWidth="1" max="7" min="7" width="26"/>
    <col customWidth="1" max="8" min="8" width="26"/>
  </cols>
  <sheetData>
    <row r="1" spans="1:8">
      <c r="A1" s="1" t="s">
        <v>359</v>
      </c>
      <c r="B1" s="2" t="s">
        <v>1</v>
      </c>
      <c r="C1" s="2" t="s">
        <v>290</v>
      </c>
    </row>
    <row r="2" spans="1:8">
      <c r="B2" s="2" t="s">
        <v>360</v>
      </c>
      <c r="C2" s="2" t="s">
        <v>361</v>
      </c>
      <c r="D2" s="2" t="s">
        <v>362</v>
      </c>
      <c r="E2" s="2" t="s">
        <v>363</v>
      </c>
      <c r="F2" s="2" t="s">
        <v>364</v>
      </c>
      <c r="G2" s="2" t="s">
        <v>365</v>
      </c>
      <c r="H2" s="2" t="s">
        <v>366</v>
      </c>
    </row>
    <row r="3" spans="1:8">
      <c r="A3" s="4" t="s">
        <v>367</v>
      </c>
      <c r="B3" s="5" t="n">
        <v>690197</v>
      </c>
    </row>
    <row r="4" spans="1:8">
      <c r="A4" s="4" t="s">
        <v>368</v>
      </c>
      <c r="B4" s="5" t="n">
        <v>2070591</v>
      </c>
    </row>
    <row r="5" spans="1:8">
      <c r="A5" s="4" t="s">
        <v>369</v>
      </c>
      <c r="B5" s="5" t="n">
        <v>44</v>
      </c>
      <c r="C5" s="5" t="n">
        <v>44</v>
      </c>
    </row>
    <row r="6" spans="1:8">
      <c r="A6" s="4" t="s">
        <v>78</v>
      </c>
    </row>
    <row r="7" spans="1:8">
      <c r="A7" s="4" t="s">
        <v>367</v>
      </c>
      <c r="B7" s="5" t="n">
        <v>0</v>
      </c>
      <c r="C7" s="5" t="n">
        <v>0</v>
      </c>
      <c r="D7" s="5" t="n">
        <v>14997</v>
      </c>
      <c r="E7" s="5" t="n">
        <v>0</v>
      </c>
      <c r="F7" s="5" t="n">
        <v>10000</v>
      </c>
      <c r="G7" s="5" t="n">
        <v>3000</v>
      </c>
      <c r="H7" s="5" t="n">
        <v>662200</v>
      </c>
    </row>
    <row r="8" spans="1:8">
      <c r="A8" s="4" t="s">
        <v>368</v>
      </c>
      <c r="B8" s="5" t="n">
        <v>0</v>
      </c>
      <c r="C8" s="5" t="n">
        <v>0</v>
      </c>
      <c r="D8" s="5" t="n">
        <v>44991</v>
      </c>
      <c r="E8" s="5" t="n">
        <v>0</v>
      </c>
      <c r="F8" s="5" t="n">
        <v>30000</v>
      </c>
      <c r="G8" s="5" t="n">
        <v>9000</v>
      </c>
      <c r="H8" s="5" t="n">
        <v>1986600</v>
      </c>
    </row>
    <row r="9" spans="1:8">
      <c r="A9" s="4" t="s">
        <v>369</v>
      </c>
      <c r="B9" s="5" t="n">
        <v>0</v>
      </c>
      <c r="C9" s="5" t="n">
        <v>0</v>
      </c>
      <c r="D9" s="5" t="n">
        <v>1</v>
      </c>
      <c r="E9" s="5" t="n">
        <v>0</v>
      </c>
      <c r="F9" s="5" t="n">
        <v>1</v>
      </c>
      <c r="G9" s="5" t="n">
        <v>1</v>
      </c>
      <c r="H9" s="5" t="n">
        <v>41</v>
      </c>
    </row>
  </sheetData>
  <mergeCells count="2">
    <mergeCell ref="A1:A2"/>
    <mergeCell ref="C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27"/>
    <col customWidth="1" max="6" min="6" width="27"/>
    <col customWidth="1" max="7" min="7" width="27"/>
    <col customWidth="1" max="8" min="8" width="21"/>
  </cols>
  <sheetData>
    <row r="1" spans="1:8">
      <c r="A1" s="1" t="s">
        <v>370</v>
      </c>
      <c r="B1" s="2" t="s">
        <v>1</v>
      </c>
      <c r="C1" s="2" t="s">
        <v>290</v>
      </c>
    </row>
    <row r="2" spans="1:8">
      <c r="B2" s="2" t="s">
        <v>236</v>
      </c>
      <c r="C2" s="2" t="s">
        <v>371</v>
      </c>
      <c r="D2" s="2" t="s">
        <v>372</v>
      </c>
      <c r="E2" s="2" t="s">
        <v>373</v>
      </c>
      <c r="F2" s="2" t="s">
        <v>374</v>
      </c>
      <c r="G2" s="2" t="s">
        <v>375</v>
      </c>
      <c r="H2" s="2" t="s">
        <v>376</v>
      </c>
    </row>
    <row r="3" spans="1:8">
      <c r="A3" s="3" t="s">
        <v>189</v>
      </c>
    </row>
    <row r="4" spans="1:8">
      <c r="A4" s="4" t="s">
        <v>377</v>
      </c>
      <c r="B4" s="5" t="n">
        <v>56</v>
      </c>
      <c r="C4" s="5" t="n">
        <v>56</v>
      </c>
      <c r="D4" s="5" t="n">
        <v>56</v>
      </c>
      <c r="E4" s="5" t="n">
        <v>57</v>
      </c>
      <c r="F4" s="5" t="n">
        <v>57</v>
      </c>
      <c r="G4" s="5" t="n">
        <v>58</v>
      </c>
    </row>
    <row r="5" spans="1:8">
      <c r="A5" s="4" t="s">
        <v>378</v>
      </c>
      <c r="B5" s="6" t="n">
        <v>64382</v>
      </c>
      <c r="C5" s="6" t="n">
        <v>127714</v>
      </c>
      <c r="D5" s="6" t="n">
        <v>128231</v>
      </c>
      <c r="E5" s="6" t="n">
        <v>130415</v>
      </c>
      <c r="F5" s="6" t="n">
        <v>130925</v>
      </c>
      <c r="G5" s="6" t="n">
        <v>132634</v>
      </c>
      <c r="H5" s="6" t="n">
        <v>1447943</v>
      </c>
    </row>
  </sheetData>
  <mergeCells count="2">
    <mergeCell ref="A1:A2"/>
    <mergeCell ref="C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40</v>
      </c>
      <c r="B4" s="6" t="n">
        <v>163055</v>
      </c>
      <c r="C4" s="6" t="n">
        <v>216770</v>
      </c>
      <c r="D4" s="6" t="n">
        <v>359413</v>
      </c>
      <c r="E4" s="6" t="n">
        <v>393703</v>
      </c>
    </row>
    <row r="5" spans="1:5">
      <c r="A5" s="3" t="s">
        <v>94</v>
      </c>
    </row>
    <row r="6" spans="1:5">
      <c r="A6" s="4" t="s">
        <v>95</v>
      </c>
      <c r="B6" s="5" t="n">
        <v>45826</v>
      </c>
      <c r="C6" s="5" t="n">
        <v>31749</v>
      </c>
      <c r="D6" s="5" t="n">
        <v>89543</v>
      </c>
      <c r="E6" s="5" t="n">
        <v>74556</v>
      </c>
    </row>
    <row r="7" spans="1:5">
      <c r="A7" s="4" t="s">
        <v>96</v>
      </c>
      <c r="B7" s="5" t="n">
        <v>16</v>
      </c>
      <c r="C7" s="5" t="n">
        <v>863</v>
      </c>
      <c r="D7" s="5" t="n">
        <v>114</v>
      </c>
      <c r="E7" s="5" t="n">
        <v>992</v>
      </c>
    </row>
    <row r="8" spans="1:5">
      <c r="A8" s="4" t="s">
        <v>97</v>
      </c>
      <c r="B8" s="5" t="n">
        <v>14856</v>
      </c>
      <c r="C8" s="5" t="n">
        <v>20235</v>
      </c>
      <c r="D8" s="5" t="n">
        <v>30922</v>
      </c>
      <c r="E8" s="5" t="n">
        <v>37525</v>
      </c>
    </row>
    <row r="9" spans="1:5">
      <c r="A9" s="4" t="s">
        <v>98</v>
      </c>
      <c r="B9" s="5" t="n">
        <v>142465</v>
      </c>
      <c r="C9" s="5" t="n">
        <v>203908</v>
      </c>
      <c r="D9" s="5" t="n">
        <v>388433</v>
      </c>
      <c r="E9" s="5" t="n">
        <v>447370</v>
      </c>
    </row>
    <row r="10" spans="1:5">
      <c r="A10" s="4" t="s">
        <v>99</v>
      </c>
      <c r="B10" s="5" t="n">
        <v>203163</v>
      </c>
      <c r="C10" s="5" t="n">
        <v>256755</v>
      </c>
      <c r="D10" s="5" t="n">
        <v>509012</v>
      </c>
      <c r="E10" s="5" t="n">
        <v>560443</v>
      </c>
    </row>
    <row r="11" spans="1:5">
      <c r="A11" s="4" t="s">
        <v>100</v>
      </c>
      <c r="B11" s="5" t="n">
        <v>-40108</v>
      </c>
      <c r="C11" s="5" t="n">
        <v>-39985</v>
      </c>
      <c r="D11" s="5" t="n">
        <v>-149599</v>
      </c>
      <c r="E11" s="5" t="n">
        <v>-166740</v>
      </c>
    </row>
    <row r="12" spans="1:5">
      <c r="A12" s="3" t="s">
        <v>101</v>
      </c>
    </row>
    <row r="13" spans="1:5">
      <c r="A13" s="4" t="s">
        <v>102</v>
      </c>
      <c r="B13" s="5" t="n">
        <v>-118841</v>
      </c>
      <c r="C13" s="5" t="n">
        <v>-581557</v>
      </c>
      <c r="D13" s="5" t="n">
        <v>-272935</v>
      </c>
      <c r="E13" s="5" t="n">
        <v>-1163465</v>
      </c>
    </row>
    <row r="14" spans="1:5">
      <c r="A14" s="4" t="s">
        <v>103</v>
      </c>
      <c r="B14" s="5" t="n">
        <v>-158949</v>
      </c>
      <c r="C14" s="5" t="n">
        <v>-621542</v>
      </c>
      <c r="D14" s="5" t="n">
        <v>-422534</v>
      </c>
      <c r="E14" s="5" t="n">
        <v>-1330205</v>
      </c>
    </row>
    <row r="15" spans="1:5">
      <c r="A15" s="4" t="s">
        <v>104</v>
      </c>
      <c r="B15" s="5" t="n">
        <v>-32191</v>
      </c>
      <c r="C15" s="5" t="n">
        <v>-32191</v>
      </c>
      <c r="D15" s="5" t="n">
        <v>-64382</v>
      </c>
      <c r="E15" s="5" t="n">
        <v>-64382</v>
      </c>
    </row>
    <row r="16" spans="1:5">
      <c r="A16" s="4" t="s">
        <v>105</v>
      </c>
      <c r="B16" s="6" t="n">
        <v>-191140</v>
      </c>
      <c r="C16" s="6" t="n">
        <v>-653733</v>
      </c>
      <c r="D16" s="6" t="n">
        <v>-486916</v>
      </c>
      <c r="E16" s="6" t="n">
        <v>-1394587</v>
      </c>
    </row>
    <row r="17" spans="1:5">
      <c r="A17" s="4" t="s">
        <v>106</v>
      </c>
      <c r="B17" s="6" t="n">
        <v>0</v>
      </c>
      <c r="C17" s="8" t="n">
        <v>-0.01</v>
      </c>
      <c r="D17" s="8" t="n">
        <v>-0.01</v>
      </c>
      <c r="E17" s="8" t="n">
        <v>-0.03</v>
      </c>
    </row>
    <row r="18" spans="1:5">
      <c r="A18" s="4" t="s">
        <v>107</v>
      </c>
      <c r="B18" s="5" t="n">
        <v>53532364</v>
      </c>
      <c r="C18" s="5" t="n">
        <v>51532364</v>
      </c>
      <c r="D18" s="5" t="n">
        <v>52872364</v>
      </c>
      <c r="E18" s="5" t="n">
        <v>51532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290</v>
      </c>
    </row>
    <row r="2" spans="1:3">
      <c r="B2" s="2" t="s">
        <v>2</v>
      </c>
      <c r="C2" s="2" t="s">
        <v>36</v>
      </c>
    </row>
    <row r="3" spans="1:3">
      <c r="A3" s="3" t="s">
        <v>189</v>
      </c>
    </row>
    <row r="4" spans="1:3">
      <c r="A4" s="4" t="s">
        <v>380</v>
      </c>
      <c r="B4" s="5" t="n">
        <v>51532364</v>
      </c>
      <c r="C4" s="5" t="n">
        <v>51532364</v>
      </c>
    </row>
    <row r="5" spans="1:3">
      <c r="A5" s="4" t="s">
        <v>381</v>
      </c>
      <c r="B5" s="5" t="n">
        <v>2000000</v>
      </c>
      <c r="C5" s="4" t="s">
        <v>70</v>
      </c>
    </row>
    <row r="6" spans="1:3">
      <c r="A6" s="4" t="s">
        <v>382</v>
      </c>
      <c r="B6" s="5" t="n">
        <v>53532364</v>
      </c>
      <c r="C6" s="5" t="n">
        <v>51532364</v>
      </c>
    </row>
    <row r="7" spans="1:3">
      <c r="A7" s="4" t="s">
        <v>383</v>
      </c>
      <c r="B7" s="6" t="n">
        <v>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2"/>
    <col customWidth="1" max="2" min="2" width="36"/>
    <col customWidth="1" max="3" min="3" width="36"/>
    <col customWidth="1" max="4" min="4" width="26"/>
    <col customWidth="1" max="5" min="5" width="26"/>
    <col customWidth="1" max="6" min="6" width="26"/>
    <col customWidth="1" max="7" min="7" width="26"/>
    <col customWidth="1" max="8" min="8" width="26"/>
  </cols>
  <sheetData>
    <row r="1" spans="1:8">
      <c r="A1" s="1" t="s">
        <v>384</v>
      </c>
      <c r="B1" s="2" t="s">
        <v>1</v>
      </c>
      <c r="C1" s="2" t="s">
        <v>290</v>
      </c>
    </row>
    <row r="2" spans="1:8">
      <c r="B2" s="2" t="s">
        <v>385</v>
      </c>
      <c r="C2" s="2" t="s">
        <v>386</v>
      </c>
      <c r="D2" s="2" t="s">
        <v>362</v>
      </c>
      <c r="E2" s="2" t="s">
        <v>363</v>
      </c>
      <c r="F2" s="2" t="s">
        <v>364</v>
      </c>
      <c r="G2" s="2" t="s">
        <v>365</v>
      </c>
      <c r="H2" s="2" t="s">
        <v>366</v>
      </c>
    </row>
    <row r="3" spans="1:8">
      <c r="A3" s="4" t="s">
        <v>387</v>
      </c>
      <c r="B3" s="7" t="n">
        <v>0.001</v>
      </c>
      <c r="C3" s="7" t="n">
        <v>0.001</v>
      </c>
    </row>
    <row r="4" spans="1:8">
      <c r="A4" s="4" t="s">
        <v>81</v>
      </c>
      <c r="B4" s="5" t="n">
        <v>10000000</v>
      </c>
      <c r="C4" s="5" t="n">
        <v>10000000</v>
      </c>
    </row>
    <row r="5" spans="1:8">
      <c r="A5" s="4" t="s">
        <v>82</v>
      </c>
      <c r="B5" s="5" t="n">
        <v>0</v>
      </c>
      <c r="C5" s="5" t="n">
        <v>0</v>
      </c>
    </row>
    <row r="6" spans="1:8">
      <c r="A6" s="4" t="s">
        <v>83</v>
      </c>
      <c r="B6" s="5" t="n">
        <v>0</v>
      </c>
      <c r="C6" s="5" t="n">
        <v>0</v>
      </c>
    </row>
    <row r="7" spans="1:8">
      <c r="A7" s="4" t="s">
        <v>367</v>
      </c>
      <c r="B7" s="5" t="n">
        <v>690197</v>
      </c>
    </row>
    <row r="8" spans="1:8">
      <c r="A8" s="4" t="s">
        <v>368</v>
      </c>
      <c r="B8" s="5" t="n">
        <v>2070591</v>
      </c>
    </row>
    <row r="9" spans="1:8">
      <c r="A9" s="4" t="s">
        <v>369</v>
      </c>
      <c r="B9" s="5" t="n">
        <v>44</v>
      </c>
      <c r="C9" s="5" t="n">
        <v>44</v>
      </c>
    </row>
    <row r="10" spans="1:8">
      <c r="A10" s="4" t="s">
        <v>388</v>
      </c>
      <c r="B10" s="7" t="n">
        <v>0.001</v>
      </c>
      <c r="C10" s="7" t="n">
        <v>0.001</v>
      </c>
    </row>
    <row r="11" spans="1:8">
      <c r="A11" s="4" t="s">
        <v>85</v>
      </c>
      <c r="B11" s="5" t="n">
        <v>200000000</v>
      </c>
      <c r="C11" s="5" t="n">
        <v>200000000</v>
      </c>
    </row>
    <row r="12" spans="1:8">
      <c r="A12" s="4" t="s">
        <v>86</v>
      </c>
      <c r="B12" s="5" t="n">
        <v>53532364</v>
      </c>
      <c r="C12" s="5" t="n">
        <v>51532364</v>
      </c>
    </row>
    <row r="13" spans="1:8">
      <c r="A13" s="4" t="s">
        <v>87</v>
      </c>
      <c r="B13" s="5" t="n">
        <v>53532364</v>
      </c>
      <c r="C13" s="5" t="n">
        <v>51532364</v>
      </c>
      <c r="D13" s="5" t="n">
        <v>51532364</v>
      </c>
    </row>
    <row r="14" spans="1:8">
      <c r="A14" s="4" t="s">
        <v>78</v>
      </c>
    </row>
    <row r="15" spans="1:8">
      <c r="A15" s="4" t="s">
        <v>387</v>
      </c>
      <c r="B15" s="7" t="n">
        <v>0.001</v>
      </c>
      <c r="C15" s="7" t="n">
        <v>0.001</v>
      </c>
    </row>
    <row r="16" spans="1:8">
      <c r="A16" s="4" t="s">
        <v>81</v>
      </c>
      <c r="B16" s="5" t="n">
        <v>2400000</v>
      </c>
      <c r="C16" s="5" t="n">
        <v>2400000</v>
      </c>
    </row>
    <row r="17" spans="1:8">
      <c r="A17" s="4" t="s">
        <v>82</v>
      </c>
      <c r="B17" s="5" t="n">
        <v>709568</v>
      </c>
      <c r="C17" s="5" t="n">
        <v>709568</v>
      </c>
    </row>
    <row r="18" spans="1:8">
      <c r="A18" s="4" t="s">
        <v>83</v>
      </c>
      <c r="B18" s="5" t="n">
        <v>709568</v>
      </c>
      <c r="C18" s="5" t="n">
        <v>709568</v>
      </c>
    </row>
    <row r="19" spans="1:8">
      <c r="A19" s="4" t="s">
        <v>367</v>
      </c>
      <c r="B19" s="5" t="n">
        <v>0</v>
      </c>
      <c r="C19" s="5" t="n">
        <v>0</v>
      </c>
      <c r="D19" s="5" t="n">
        <v>14997</v>
      </c>
      <c r="E19" s="5" t="n">
        <v>0</v>
      </c>
      <c r="F19" s="5" t="n">
        <v>10000</v>
      </c>
      <c r="G19" s="5" t="n">
        <v>3000</v>
      </c>
      <c r="H19" s="5" t="n">
        <v>662200</v>
      </c>
    </row>
    <row r="20" spans="1:8">
      <c r="A20" s="4" t="s">
        <v>368</v>
      </c>
      <c r="B20" s="5" t="n">
        <v>0</v>
      </c>
      <c r="C20" s="5" t="n">
        <v>0</v>
      </c>
      <c r="D20" s="5" t="n">
        <v>44991</v>
      </c>
      <c r="E20" s="5" t="n">
        <v>0</v>
      </c>
      <c r="F20" s="5" t="n">
        <v>30000</v>
      </c>
      <c r="G20" s="5" t="n">
        <v>9000</v>
      </c>
      <c r="H20" s="5" t="n">
        <v>1986600</v>
      </c>
    </row>
    <row r="21" spans="1:8">
      <c r="A21" s="4" t="s">
        <v>88</v>
      </c>
      <c r="B21" s="4" t="s">
        <v>89</v>
      </c>
      <c r="C21" s="4" t="s">
        <v>89</v>
      </c>
    </row>
    <row r="22" spans="1:8">
      <c r="A22" s="4" t="s">
        <v>369</v>
      </c>
      <c r="B22" s="5" t="n">
        <v>0</v>
      </c>
      <c r="C22" s="5" t="n">
        <v>0</v>
      </c>
      <c r="D22" s="5" t="n">
        <v>1</v>
      </c>
      <c r="E22" s="5" t="n">
        <v>0</v>
      </c>
      <c r="F22" s="5" t="n">
        <v>1</v>
      </c>
      <c r="G22" s="5" t="n">
        <v>1</v>
      </c>
      <c r="H22" s="5" t="n">
        <v>41</v>
      </c>
    </row>
  </sheetData>
  <mergeCells count="2">
    <mergeCell ref="A1:A2"/>
    <mergeCell ref="C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290</v>
      </c>
    </row>
    <row r="2" spans="1:3">
      <c r="B2" s="2" t="s">
        <v>2</v>
      </c>
      <c r="C2" s="2" t="s">
        <v>36</v>
      </c>
    </row>
    <row r="3" spans="1:3">
      <c r="A3" s="3" t="s">
        <v>390</v>
      </c>
    </row>
    <row r="4" spans="1:3">
      <c r="A4" s="4" t="s">
        <v>391</v>
      </c>
      <c r="B4" s="6" t="n">
        <v>-126084</v>
      </c>
      <c r="C4" s="6" t="n">
        <v>3035442</v>
      </c>
    </row>
    <row r="5" spans="1:3">
      <c r="A5" s="4" t="s">
        <v>392</v>
      </c>
      <c r="B5" s="5" t="n">
        <v>65013</v>
      </c>
      <c r="C5" s="5" t="n">
        <v>25116</v>
      </c>
    </row>
    <row r="6" spans="1:3">
      <c r="A6" s="4" t="s">
        <v>393</v>
      </c>
      <c r="B6" s="4" t="s">
        <v>70</v>
      </c>
      <c r="C6" s="4" t="s">
        <v>70</v>
      </c>
    </row>
    <row r="7" spans="1:3">
      <c r="A7" s="4" t="s">
        <v>394</v>
      </c>
      <c r="B7" s="5" t="n">
        <v>61071</v>
      </c>
      <c r="C7" s="5" t="n">
        <v>-3060558</v>
      </c>
    </row>
    <row r="8" spans="1:3">
      <c r="A8" s="4" t="s">
        <v>395</v>
      </c>
      <c r="B8" s="6" t="n">
        <v>0</v>
      </c>
      <c r="C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6</v>
      </c>
    </row>
    <row r="2" spans="1:3">
      <c r="A2" s="3" t="s">
        <v>397</v>
      </c>
    </row>
    <row r="3" spans="1:3">
      <c r="A3" s="4" t="s">
        <v>398</v>
      </c>
      <c r="B3" s="6" t="n">
        <v>5417142</v>
      </c>
      <c r="C3" s="6" t="n">
        <v>5361767</v>
      </c>
    </row>
    <row r="4" spans="1:3">
      <c r="A4" s="4" t="s">
        <v>399</v>
      </c>
      <c r="B4" s="5" t="n">
        <v>43933</v>
      </c>
      <c r="C4" s="5" t="n">
        <v>38237</v>
      </c>
    </row>
    <row r="5" spans="1:3">
      <c r="A5" s="4" t="s">
        <v>400</v>
      </c>
      <c r="B5" s="5" t="n">
        <v>66187</v>
      </c>
      <c r="C5" s="5" t="n">
        <v>66187</v>
      </c>
    </row>
    <row r="6" spans="1:3">
      <c r="A6" s="4" t="s">
        <v>401</v>
      </c>
      <c r="B6" s="5" t="n">
        <v>27838</v>
      </c>
      <c r="C6" s="5" t="n">
        <v>27838</v>
      </c>
    </row>
    <row r="7" spans="1:3">
      <c r="A7" s="4" t="s">
        <v>402</v>
      </c>
      <c r="B7" s="5" t="n">
        <v>-5555100</v>
      </c>
      <c r="C7" s="5" t="n">
        <v>-5494029</v>
      </c>
    </row>
    <row r="8" spans="1:3">
      <c r="A8" s="4" t="s">
        <v>403</v>
      </c>
      <c r="B8" s="6" t="n">
        <v>0</v>
      </c>
      <c r="C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404</v>
      </c>
      <c r="B1" s="2" t="s">
        <v>1</v>
      </c>
      <c r="C1" s="2" t="s">
        <v>290</v>
      </c>
    </row>
    <row r="2" spans="1:4">
      <c r="B2" s="2" t="s">
        <v>2</v>
      </c>
      <c r="C2" s="2" t="s">
        <v>36</v>
      </c>
      <c r="D2" s="2" t="s">
        <v>292</v>
      </c>
    </row>
    <row r="3" spans="1:4">
      <c r="A3" s="4" t="s">
        <v>405</v>
      </c>
      <c r="B3" s="6" t="n">
        <v>18153961</v>
      </c>
    </row>
    <row r="4" spans="1:4">
      <c r="A4" s="4" t="s">
        <v>406</v>
      </c>
      <c r="B4" s="4" t="s">
        <v>407</v>
      </c>
    </row>
    <row r="5" spans="1:4">
      <c r="A5" s="4" t="s">
        <v>408</v>
      </c>
      <c r="B5" s="6" t="n">
        <v>61071</v>
      </c>
      <c r="C5" s="6" t="n">
        <v>-3060558</v>
      </c>
    </row>
    <row r="6" spans="1:4">
      <c r="A6" s="4" t="s">
        <v>409</v>
      </c>
    </row>
    <row r="7" spans="1:4">
      <c r="A7" s="4" t="s">
        <v>410</v>
      </c>
      <c r="B7" s="4" t="s">
        <v>411</v>
      </c>
      <c r="D7" s="4" t="s">
        <v>412</v>
      </c>
    </row>
    <row r="8" spans="1:4">
      <c r="A8" s="4" t="s">
        <v>405</v>
      </c>
      <c r="B8" s="6" t="n">
        <v>185572</v>
      </c>
      <c r="D8" s="6" t="n">
        <v>34074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414</v>
      </c>
    </row>
    <row r="2" spans="1:2">
      <c r="A2" s="3" t="s">
        <v>415</v>
      </c>
    </row>
    <row r="3" spans="1:2">
      <c r="A3" s="4" t="s">
        <v>416</v>
      </c>
      <c r="B3" s="5" t="n">
        <v>2100000</v>
      </c>
    </row>
    <row r="4" spans="1:2">
      <c r="A4" s="4" t="s">
        <v>417</v>
      </c>
      <c r="B4" s="8" t="n">
        <v>0.01</v>
      </c>
    </row>
    <row r="5" spans="1:2">
      <c r="A5" s="4" t="s">
        <v>418</v>
      </c>
      <c r="B5" s="4" t="s">
        <v>419</v>
      </c>
    </row>
    <row r="6" spans="1:2">
      <c r="A6" s="4" t="s">
        <v>420</v>
      </c>
      <c r="B6" s="4" t="s">
        <v>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37"/>
    <col customWidth="1" max="3" min="3" width="13"/>
    <col customWidth="1" max="4" min="4" width="27"/>
    <col customWidth="1" max="5" min="5" width="20"/>
    <col customWidth="1" max="6" min="6" width="13"/>
  </cols>
  <sheetData>
    <row r="1" spans="1:6">
      <c r="A1" s="1" t="s">
        <v>108</v>
      </c>
      <c r="B1" s="2" t="s">
        <v>78</v>
      </c>
      <c r="C1" s="2" t="s">
        <v>109</v>
      </c>
      <c r="D1" s="2" t="s">
        <v>110</v>
      </c>
      <c r="E1" s="2" t="s">
        <v>111</v>
      </c>
      <c r="F1" s="2" t="s">
        <v>112</v>
      </c>
    </row>
    <row r="2" spans="1:6">
      <c r="A2" s="4" t="s">
        <v>113</v>
      </c>
      <c r="B2" s="6" t="n">
        <v>710</v>
      </c>
      <c r="C2" s="6" t="n">
        <v>51532</v>
      </c>
      <c r="D2" s="6" t="n">
        <v>22997759</v>
      </c>
      <c r="E2" s="6" t="n">
        <v>-38334383</v>
      </c>
      <c r="F2" s="6" t="n">
        <v>-15284382</v>
      </c>
    </row>
    <row r="3" spans="1:6">
      <c r="A3" s="4" t="s">
        <v>114</v>
      </c>
      <c r="B3" s="5" t="n">
        <v>709568</v>
      </c>
      <c r="C3" s="5" t="n">
        <v>51532364</v>
      </c>
    </row>
    <row r="4" spans="1:6">
      <c r="A4" s="4" t="s">
        <v>115</v>
      </c>
      <c r="E4" s="5" t="n">
        <v>-708663</v>
      </c>
      <c r="F4" s="5" t="n">
        <v>-708663</v>
      </c>
    </row>
    <row r="5" spans="1:6">
      <c r="A5" s="4" t="s">
        <v>116</v>
      </c>
      <c r="B5" s="6" t="n">
        <v>710</v>
      </c>
      <c r="C5" s="6" t="n">
        <v>51532</v>
      </c>
      <c r="D5" s="5" t="n">
        <v>22997759</v>
      </c>
      <c r="E5" s="5" t="n">
        <v>-39043046</v>
      </c>
      <c r="F5" s="5" t="n">
        <v>-15993045</v>
      </c>
    </row>
    <row r="6" spans="1:6">
      <c r="A6" s="4" t="s">
        <v>117</v>
      </c>
      <c r="B6" s="5" t="n">
        <v>709568</v>
      </c>
      <c r="C6" s="5" t="n">
        <v>51532364</v>
      </c>
    </row>
    <row r="7" spans="1:6">
      <c r="A7" s="4" t="s">
        <v>113</v>
      </c>
      <c r="B7" s="6" t="n">
        <v>710</v>
      </c>
      <c r="C7" s="6" t="n">
        <v>51532</v>
      </c>
      <c r="D7" s="5" t="n">
        <v>22997759</v>
      </c>
      <c r="E7" s="5" t="n">
        <v>-38334383</v>
      </c>
      <c r="F7" s="5" t="n">
        <v>-15284382</v>
      </c>
    </row>
    <row r="8" spans="1:6">
      <c r="A8" s="4" t="s">
        <v>114</v>
      </c>
      <c r="B8" s="5" t="n">
        <v>709568</v>
      </c>
      <c r="C8" s="5" t="n">
        <v>51532364</v>
      </c>
    </row>
    <row r="9" spans="1:6">
      <c r="A9" s="4" t="s">
        <v>115</v>
      </c>
      <c r="F9" s="5" t="n">
        <v>-1330205</v>
      </c>
    </row>
    <row r="10" spans="1:6">
      <c r="A10" s="4" t="s">
        <v>118</v>
      </c>
      <c r="B10" s="6" t="n">
        <v>710</v>
      </c>
      <c r="C10" s="6" t="n">
        <v>51532</v>
      </c>
      <c r="D10" s="5" t="n">
        <v>22997759</v>
      </c>
      <c r="E10" s="5" t="n">
        <v>-39664588</v>
      </c>
      <c r="F10" s="5" t="n">
        <v>-16614587</v>
      </c>
    </row>
    <row r="11" spans="1:6">
      <c r="A11" s="4" t="s">
        <v>119</v>
      </c>
      <c r="B11" s="5" t="n">
        <v>709568</v>
      </c>
      <c r="C11" s="5" t="n">
        <v>51532364</v>
      </c>
    </row>
    <row r="12" spans="1:6">
      <c r="A12" s="4" t="s">
        <v>120</v>
      </c>
      <c r="B12" s="6" t="n">
        <v>710</v>
      </c>
      <c r="C12" s="6" t="n">
        <v>51532</v>
      </c>
      <c r="D12" s="5" t="n">
        <v>22997759</v>
      </c>
      <c r="E12" s="5" t="n">
        <v>-39043046</v>
      </c>
      <c r="F12" s="5" t="n">
        <v>-15993045</v>
      </c>
    </row>
    <row r="13" spans="1:6">
      <c r="A13" s="4" t="s">
        <v>121</v>
      </c>
      <c r="B13" s="5" t="n">
        <v>709568</v>
      </c>
      <c r="C13" s="5" t="n">
        <v>51532364</v>
      </c>
    </row>
    <row r="14" spans="1:6">
      <c r="A14" s="4" t="s">
        <v>115</v>
      </c>
      <c r="E14" s="5" t="n">
        <v>-621542</v>
      </c>
      <c r="F14" s="5" t="n">
        <v>-621542</v>
      </c>
    </row>
    <row r="15" spans="1:6">
      <c r="A15" s="4" t="s">
        <v>118</v>
      </c>
      <c r="B15" s="6" t="n">
        <v>710</v>
      </c>
      <c r="C15" s="6" t="n">
        <v>51532</v>
      </c>
      <c r="D15" s="5" t="n">
        <v>22997759</v>
      </c>
      <c r="E15" s="5" t="n">
        <v>-39664588</v>
      </c>
      <c r="F15" s="5" t="n">
        <v>-16614587</v>
      </c>
    </row>
    <row r="16" spans="1:6">
      <c r="A16" s="4" t="s">
        <v>119</v>
      </c>
      <c r="B16" s="5" t="n">
        <v>709568</v>
      </c>
      <c r="C16" s="5" t="n">
        <v>51532364</v>
      </c>
    </row>
    <row r="17" spans="1:6">
      <c r="A17" s="4" t="s">
        <v>122</v>
      </c>
      <c r="B17" s="6" t="n">
        <v>710</v>
      </c>
      <c r="C17" s="6" t="n">
        <v>51532</v>
      </c>
      <c r="D17" s="5" t="n">
        <v>22997759</v>
      </c>
      <c r="E17" s="5" t="n">
        <v>-28161988</v>
      </c>
      <c r="F17" s="5" t="n">
        <v>-5111987</v>
      </c>
    </row>
    <row r="18" spans="1:6">
      <c r="A18" s="4" t="s">
        <v>123</v>
      </c>
      <c r="B18" s="5" t="n">
        <v>709568</v>
      </c>
      <c r="C18" s="5" t="n">
        <v>51532364</v>
      </c>
    </row>
    <row r="19" spans="1:6">
      <c r="A19" s="4" t="s">
        <v>124</v>
      </c>
      <c r="C19" s="6" t="n">
        <v>2000</v>
      </c>
      <c r="D19" s="5" t="n">
        <v>4000</v>
      </c>
      <c r="F19" s="5" t="n">
        <v>6000</v>
      </c>
    </row>
    <row r="20" spans="1:6">
      <c r="A20" s="4" t="s">
        <v>125</v>
      </c>
      <c r="C20" s="5" t="n">
        <v>2000000</v>
      </c>
    </row>
    <row r="21" spans="1:6">
      <c r="A21" s="4" t="s">
        <v>115</v>
      </c>
      <c r="E21" s="5" t="n">
        <v>-263585</v>
      </c>
      <c r="F21" s="5" t="n">
        <v>-263585</v>
      </c>
    </row>
    <row r="22" spans="1:6">
      <c r="A22" s="4" t="s">
        <v>126</v>
      </c>
      <c r="B22" s="6" t="n">
        <v>710</v>
      </c>
      <c r="C22" s="6" t="n">
        <v>53532</v>
      </c>
      <c r="D22" s="5" t="n">
        <v>23001759</v>
      </c>
      <c r="E22" s="5" t="n">
        <v>-28425573</v>
      </c>
      <c r="F22" s="5" t="n">
        <v>-5369572</v>
      </c>
    </row>
    <row r="23" spans="1:6">
      <c r="A23" s="4" t="s">
        <v>127</v>
      </c>
      <c r="B23" s="5" t="n">
        <v>709568</v>
      </c>
      <c r="C23" s="5" t="n">
        <v>53532364</v>
      </c>
    </row>
    <row r="24" spans="1:6">
      <c r="A24" s="4" t="s">
        <v>122</v>
      </c>
      <c r="B24" s="6" t="n">
        <v>710</v>
      </c>
      <c r="C24" s="6" t="n">
        <v>51532</v>
      </c>
      <c r="D24" s="5" t="n">
        <v>22997759</v>
      </c>
      <c r="E24" s="5" t="n">
        <v>-28161988</v>
      </c>
      <c r="F24" s="5" t="n">
        <v>-5111987</v>
      </c>
    </row>
    <row r="25" spans="1:6">
      <c r="A25" s="4" t="s">
        <v>123</v>
      </c>
      <c r="B25" s="5" t="n">
        <v>709568</v>
      </c>
      <c r="C25" s="5" t="n">
        <v>51532364</v>
      </c>
    </row>
    <row r="26" spans="1:6">
      <c r="A26" s="4" t="s">
        <v>128</v>
      </c>
      <c r="F26" s="5" t="n">
        <v>1215145</v>
      </c>
    </row>
    <row r="27" spans="1:6">
      <c r="A27" s="4" t="s">
        <v>124</v>
      </c>
      <c r="F27" s="5" t="n">
        <v>6000</v>
      </c>
    </row>
    <row r="28" spans="1:6">
      <c r="A28" s="4" t="s">
        <v>115</v>
      </c>
      <c r="F28" s="5" t="n">
        <v>-422534</v>
      </c>
    </row>
    <row r="29" spans="1:6">
      <c r="A29" s="4" t="s">
        <v>129</v>
      </c>
      <c r="B29" s="6" t="n">
        <v>710</v>
      </c>
      <c r="C29" s="6" t="n">
        <v>53532</v>
      </c>
      <c r="D29" s="5" t="n">
        <v>24216904</v>
      </c>
      <c r="E29" s="5" t="n">
        <v>-28584522</v>
      </c>
      <c r="F29" s="5" t="n">
        <v>-4313376</v>
      </c>
    </row>
    <row r="30" spans="1:6">
      <c r="A30" s="4" t="s">
        <v>130</v>
      </c>
      <c r="B30" s="5" t="n">
        <v>709568</v>
      </c>
      <c r="C30" s="5" t="n">
        <v>53532364</v>
      </c>
    </row>
    <row r="31" spans="1:6">
      <c r="A31" s="4" t="s">
        <v>131</v>
      </c>
      <c r="B31" s="6" t="n">
        <v>710</v>
      </c>
      <c r="C31" s="6" t="n">
        <v>53532</v>
      </c>
      <c r="D31" s="5" t="n">
        <v>23001759</v>
      </c>
      <c r="E31" s="5" t="n">
        <v>-28425573</v>
      </c>
      <c r="F31" s="5" t="n">
        <v>-5369572</v>
      </c>
    </row>
    <row r="32" spans="1:6">
      <c r="A32" s="4" t="s">
        <v>132</v>
      </c>
      <c r="B32" s="5" t="n">
        <v>709568</v>
      </c>
      <c r="C32" s="5" t="n">
        <v>53532364</v>
      </c>
    </row>
    <row r="33" spans="1:6">
      <c r="A33" s="4" t="s">
        <v>128</v>
      </c>
      <c r="D33" s="5" t="n">
        <v>1215145</v>
      </c>
      <c r="F33" s="5" t="n">
        <v>1215145</v>
      </c>
    </row>
    <row r="34" spans="1:6">
      <c r="A34" s="4" t="s">
        <v>115</v>
      </c>
      <c r="E34" s="5" t="n">
        <v>-158949</v>
      </c>
      <c r="F34" s="5" t="n">
        <v>-158949</v>
      </c>
    </row>
    <row r="35" spans="1:6">
      <c r="A35" s="4" t="s">
        <v>129</v>
      </c>
      <c r="B35" s="6" t="n">
        <v>710</v>
      </c>
      <c r="C35" s="6" t="n">
        <v>53532</v>
      </c>
      <c r="D35" s="6" t="n">
        <v>24216904</v>
      </c>
      <c r="E35" s="6" t="n">
        <v>-28584522</v>
      </c>
      <c r="F35" s="6" t="n">
        <v>-4313376</v>
      </c>
    </row>
    <row r="36" spans="1:6">
      <c r="A36" s="4" t="s">
        <v>130</v>
      </c>
      <c r="B36" s="5" t="n">
        <v>709568</v>
      </c>
      <c r="C36" s="5" t="n">
        <v>53532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92</v>
      </c>
    </row>
    <row r="3" spans="1:3">
      <c r="A3" s="3" t="s">
        <v>134</v>
      </c>
    </row>
    <row r="4" spans="1:3">
      <c r="A4" s="4" t="s">
        <v>115</v>
      </c>
      <c r="B4" s="6" t="n">
        <v>-422534</v>
      </c>
      <c r="C4" s="6" t="n">
        <v>-1330205</v>
      </c>
    </row>
    <row r="5" spans="1:3">
      <c r="A5" s="3" t="s">
        <v>135</v>
      </c>
    </row>
    <row r="6" spans="1:3">
      <c r="A6" s="4" t="s">
        <v>136</v>
      </c>
      <c r="B6" s="5" t="n">
        <v>30922</v>
      </c>
      <c r="C6" s="5" t="n">
        <v>37525</v>
      </c>
    </row>
    <row r="7" spans="1:3">
      <c r="A7" s="4" t="s">
        <v>137</v>
      </c>
      <c r="B7" s="5" t="n">
        <v>215129</v>
      </c>
      <c r="C7" s="5" t="n">
        <v>7269</v>
      </c>
    </row>
    <row r="8" spans="1:3">
      <c r="A8" s="4" t="s">
        <v>138</v>
      </c>
      <c r="B8" s="5" t="n">
        <v>3698</v>
      </c>
    </row>
    <row r="9" spans="1:3">
      <c r="A9" s="3" t="s">
        <v>139</v>
      </c>
    </row>
    <row r="10" spans="1:3">
      <c r="A10" s="4" t="s">
        <v>140</v>
      </c>
      <c r="B10" s="5" t="n">
        <v>-19272</v>
      </c>
      <c r="C10" s="5" t="n">
        <v>-20176</v>
      </c>
    </row>
    <row r="11" spans="1:3">
      <c r="A11" s="4" t="s">
        <v>141</v>
      </c>
      <c r="B11" s="5" t="n">
        <v>7231</v>
      </c>
      <c r="C11" s="5" t="n">
        <v>5348</v>
      </c>
    </row>
    <row r="12" spans="1:3">
      <c r="A12" s="4" t="s">
        <v>42</v>
      </c>
      <c r="B12" s="5" t="n">
        <v>12671</v>
      </c>
      <c r="C12" s="5" t="n">
        <v>10773</v>
      </c>
    </row>
    <row r="13" spans="1:3">
      <c r="A13" s="4" t="s">
        <v>52</v>
      </c>
      <c r="B13" s="5" t="n">
        <v>24730</v>
      </c>
      <c r="C13" s="5" t="n">
        <v>-13062</v>
      </c>
    </row>
    <row r="14" spans="1:3">
      <c r="A14" s="4" t="s">
        <v>53</v>
      </c>
      <c r="B14" s="5" t="n">
        <v>74491</v>
      </c>
      <c r="C14" s="5" t="n">
        <v>124081</v>
      </c>
    </row>
    <row r="15" spans="1:3">
      <c r="A15" s="4" t="s">
        <v>142</v>
      </c>
      <c r="B15" s="5" t="n">
        <v>-3698</v>
      </c>
    </row>
    <row r="16" spans="1:3">
      <c r="A16" s="4" t="s">
        <v>54</v>
      </c>
      <c r="B16" s="5" t="n">
        <v>40739</v>
      </c>
      <c r="C16" s="5" t="n">
        <v>1120504</v>
      </c>
    </row>
    <row r="17" spans="1:3">
      <c r="A17" s="4" t="s">
        <v>143</v>
      </c>
      <c r="B17" s="5" t="n">
        <v>-35893</v>
      </c>
      <c r="C17" s="5" t="n">
        <v>-57943</v>
      </c>
    </row>
    <row r="18" spans="1:3">
      <c r="A18" s="3" t="s">
        <v>144</v>
      </c>
    </row>
    <row r="19" spans="1:3">
      <c r="A19" s="4" t="s">
        <v>145</v>
      </c>
      <c r="C19" s="5" t="n">
        <v>-12227</v>
      </c>
    </row>
    <row r="20" spans="1:3">
      <c r="A20" s="4" t="s">
        <v>146</v>
      </c>
      <c r="C20" s="5" t="n">
        <v>-12227</v>
      </c>
    </row>
    <row r="21" spans="1:3">
      <c r="A21" s="3" t="s">
        <v>147</v>
      </c>
    </row>
    <row r="22" spans="1:3">
      <c r="A22" s="4" t="s">
        <v>148</v>
      </c>
      <c r="B22" s="5" t="n">
        <v>49000</v>
      </c>
      <c r="C22" s="5" t="n">
        <v>33300</v>
      </c>
    </row>
    <row r="23" spans="1:3">
      <c r="A23" s="4" t="s">
        <v>149</v>
      </c>
      <c r="B23" s="5" t="n">
        <v>-30000</v>
      </c>
      <c r="C23" s="5" t="n">
        <v>-80000</v>
      </c>
    </row>
    <row r="24" spans="1:3">
      <c r="A24" s="4" t="s">
        <v>150</v>
      </c>
      <c r="B24" s="5" t="n">
        <v>19000</v>
      </c>
      <c r="C24" s="5" t="n">
        <v>-46700</v>
      </c>
    </row>
    <row r="25" spans="1:3">
      <c r="A25" s="4" t="s">
        <v>151</v>
      </c>
      <c r="B25" s="5" t="n">
        <v>-16893</v>
      </c>
      <c r="C25" s="5" t="n">
        <v>-116870</v>
      </c>
    </row>
    <row r="26" spans="1:3">
      <c r="A26" s="4" t="s">
        <v>152</v>
      </c>
      <c r="B26" s="5" t="n">
        <v>30078</v>
      </c>
      <c r="C26" s="5" t="n">
        <v>148564</v>
      </c>
    </row>
    <row r="27" spans="1:3">
      <c r="A27" s="4" t="s">
        <v>153</v>
      </c>
      <c r="B27" s="5" t="n">
        <v>13185</v>
      </c>
      <c r="C27" s="5" t="n">
        <v>31694</v>
      </c>
    </row>
    <row r="28" spans="1:3">
      <c r="A28" s="4" t="s">
        <v>154</v>
      </c>
      <c r="B28" s="5" t="n">
        <v>16702</v>
      </c>
      <c r="C28" s="5" t="n">
        <v>50752</v>
      </c>
    </row>
    <row r="29" spans="1:3">
      <c r="A29" s="4" t="s">
        <v>155</v>
      </c>
      <c r="B29" s="4" t="s">
        <v>70</v>
      </c>
      <c r="C29" s="4" t="s">
        <v>70</v>
      </c>
    </row>
    <row r="30" spans="1:3">
      <c r="A30" s="3" t="s">
        <v>156</v>
      </c>
    </row>
    <row r="31" spans="1:3">
      <c r="A31" s="4" t="s">
        <v>157</v>
      </c>
      <c r="B31" s="5" t="n">
        <v>210</v>
      </c>
    </row>
    <row r="32" spans="1:3">
      <c r="A32" s="4" t="s">
        <v>158</v>
      </c>
      <c r="B32" s="5" t="n">
        <v>15684</v>
      </c>
      <c r="C32" s="6" t="n">
        <v>15046</v>
      </c>
    </row>
    <row r="33" spans="1:3">
      <c r="A33" s="4" t="s">
        <v>159</v>
      </c>
      <c r="B33" s="5" t="n">
        <v>13787</v>
      </c>
    </row>
    <row r="34" spans="1:3">
      <c r="A34" s="4" t="s">
        <v>128</v>
      </c>
      <c r="B34" s="5" t="n">
        <v>1215145</v>
      </c>
    </row>
    <row r="35" spans="1:3">
      <c r="A35" s="4" t="s">
        <v>160</v>
      </c>
      <c r="B35" s="5" t="n">
        <v>250100</v>
      </c>
    </row>
    <row r="36" spans="1:3">
      <c r="A36" s="4" t="s">
        <v>161</v>
      </c>
      <c r="B36" s="6"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7:14:17Z</dcterms:created>
  <dcterms:modified xmlns:dcterms="http://purl.org/dc/terms/" xmlns:xsi="http://www.w3.org/2001/XMLSchema-instance" xsi:type="dcterms:W3CDTF">2019-10-11T17:14:17Z</dcterms:modified>
</cp:coreProperties>
</file>